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PRINCIPAL BUSINESS ACTIVITY AND" sheetId="6" r:id="rId6"/>
    <s:sheet name="SUMMARY OF SIGNIFICANT ACCOUNTI" sheetId="7" r:id="rId7"/>
    <s:sheet name="FAIR VALUE" sheetId="8" r:id="rId8"/>
    <s:sheet name="PREPAID EXPENSES AND OTHER CURR" sheetId="9" r:id="rId9"/>
    <s:sheet name="PROPERTY AND EQUIPMENT, NET" sheetId="10" r:id="rId10"/>
    <s:sheet name="ACCOUNTS PAYABLE AND ACCRUED EX" sheetId="11" r:id="rId11"/>
    <s:sheet name="STOCKHOLDERS' EQUITY" sheetId="12" r:id="rId12"/>
    <s:sheet name="STOCK BASED COMPENSATION ARRANG" sheetId="13" r:id="rId13"/>
    <s:sheet name="INCOME TAXES" sheetId="14" r:id="rId14"/>
    <s:sheet name="LOSS PER SHARE" sheetId="15" r:id="rId15"/>
    <s:sheet name="COMMITMENTS AND CONTINGENCIES" sheetId="16" r:id="rId16"/>
    <s:sheet name="RELATED PARTIES" sheetId="17" r:id="rId17"/>
    <s:sheet name="ASSIGNMENT OF ASSETS AND LIABIL" sheetId="18" r:id="rId18"/>
    <s:sheet name="SUBSEQUENT EVENTS" sheetId="19" r:id="rId19"/>
    <s:sheet name="SUMMARY OF SIGNIFICANT ACCOUN20" sheetId="20" r:id="rId20"/>
    <s:sheet name="PREPAID EXPENSES AND OTHER CU21" sheetId="21" r:id="rId21"/>
    <s:sheet name="PROPERTY AND EQUIPMENT, NET (Ta" sheetId="22" r:id="rId22"/>
    <s:sheet name="ACCOUNTS PAYABLE AND ACCRUED 23" sheetId="23" r:id="rId23"/>
    <s:sheet name="STOCKHOLDERS' EQUITY (Tables)" sheetId="24" r:id="rId24"/>
    <s:sheet name="STOCK BASED COMPENSATION ARRA25" sheetId="25" r:id="rId25"/>
    <s:sheet name="LOSS PER SHARE (Tables)" sheetId="26" r:id="rId26"/>
    <s:sheet name="PRINCIPAL BUSINESS ACTIVITY A27" sheetId="27" r:id="rId27"/>
    <s:sheet name="SUMMARY OF SIGNIFICANT ACCOUN28" sheetId="28" r:id="rId28"/>
    <s:sheet name="PREPAID EXPENSES AND OTHER CU29" sheetId="29" r:id="rId29"/>
    <s:sheet name="PROPERTY AND EQUIPMENT, NET (De" sheetId="30" r:id="rId30"/>
    <s:sheet name="ACCOUNTS PAYABLE AND ACCRUED 31" sheetId="31" r:id="rId31"/>
    <s:sheet name="STOCKHOLDERS' EQUITY (Details)" sheetId="32" r:id="rId32"/>
    <s:sheet name="STOCKHOLDERS' EQUITY (Details T" sheetId="33" r:id="rId33"/>
    <s:sheet name="STOCK BASED COMPENSATION ARRA34" sheetId="34" r:id="rId34"/>
    <s:sheet name="STOCK BASED COMPENSATION ARRA35" sheetId="35" r:id="rId35"/>
    <s:sheet name="STOCK BASED COMPENSATION ARRA36" sheetId="36" r:id="rId36"/>
    <s:sheet name="STOCK BASED COMPENSATION ARRA37" sheetId="37" r:id="rId37"/>
    <s:sheet name="LOSS PER SHARE (Details)" sheetId="38" r:id="rId38"/>
    <s:sheet name="COMMITMENTS AND CONTINGENCIES (" sheetId="39" r:id="rId39"/>
    <s:sheet name="RELATED PARTIES (Details Textua" sheetId="40" r:id="rId40"/>
    <s:sheet name="ASSIGNMENT OF ASSETS AND LIAB41" sheetId="41" r:id="rId41"/>
    <s:sheet name="SUBSEQUENT EVENTS (Details Text" sheetId="42" r:id="rId42"/>
  </s:sheets>
  <s:definedNames/>
  <s:calcPr calcId="124519" calcMode="auto" fullCalcOnLoad="1"/>
</s:workbook>
</file>

<file path=xl/sharedStrings.xml><?xml version="1.0" encoding="utf-8"?>
<sst xmlns="http://schemas.openxmlformats.org/spreadsheetml/2006/main" uniqueCount="426">
  <si>
    <t>Document And Entity Information - shares</t>
  </si>
  <si>
    <t>3 Months Ended</t>
  </si>
  <si>
    <t>Jan. 31, 2016</t>
  </si>
  <si>
    <t>Mar. 08, 2016</t>
  </si>
  <si>
    <t>Document And Entity Information [Abstract]</t>
  </si>
  <si>
    <t>Entity Registrant Name</t>
  </si>
  <si>
    <t>MAJESCO ENTERTAINMENT CO</t>
  </si>
  <si>
    <t>Entity Central Index Key</t>
  </si>
  <si>
    <t>Current Fiscal Year End Date</t>
  </si>
  <si>
    <t>--10-31</t>
  </si>
  <si>
    <t>Entity Filer Category</t>
  </si>
  <si>
    <t>Smaller Reporting Company</t>
  </si>
  <si>
    <t>Trading Symbol</t>
  </si>
  <si>
    <t>COOL</t>
  </si>
  <si>
    <t>Entity Common Stock, Shares Outstanding</t>
  </si>
  <si>
    <t>Document Type</t>
  </si>
  <si>
    <t>10-Q</t>
  </si>
  <si>
    <t>Amendment Flag</t>
  </si>
  <si>
    <t>false</t>
  </si>
  <si>
    <t>Document Period End Date</t>
  </si>
  <si>
    <t>Jan. 31,
		2016</t>
  </si>
  <si>
    <t>Document Fiscal Period Focus</t>
  </si>
  <si>
    <t>Q1</t>
  </si>
  <si>
    <t>Document Fiscal Year Focus</t>
  </si>
  <si>
    <t>CONDENSED CONSOLIDATED BALANCE SHEETS (Unaudited) - USD ($) $ in Thousands</t>
  </si>
  <si>
    <t>Oct. 31, 2015</t>
  </si>
  <si>
    <t>Current assets:</t>
  </si>
  <si>
    <t>Cash and cash equivalents</t>
  </si>
  <si>
    <t>Accounts receivable</t>
  </si>
  <si>
    <t>Capitalized software development costs and license fees</t>
  </si>
  <si>
    <t>Prepaid expenses and other current assets</t>
  </si>
  <si>
    <t>Total current assets</t>
  </si>
  <si>
    <t>Property and equipment, net</t>
  </si>
  <si>
    <t>TOTAL ASSETS</t>
  </si>
  <si>
    <t>Current liabilities:</t>
  </si>
  <si>
    <t>Accounts payable and accrued expenses</t>
  </si>
  <si>
    <t>Payable to Zift</t>
  </si>
  <si>
    <t>Total current liabilities</t>
  </si>
  <si>
    <t>Total liabilities</t>
  </si>
  <si>
    <t>Commitments and contingencies</t>
  </si>
  <si>
    <t xml:space="preserve"> </t>
  </si>
  <si>
    <t>STOCKHOLDERS' EQUITY:</t>
  </si>
  <si>
    <t>Convertible Preferred stock - 10,000,000 shares authorized, 8,491,695 and 9,025,265 shares issued and outstanding at January 31, 2016 and October 31, 2015, aggregate liquidation preference $5,608 and $5,968, respectively</t>
  </si>
  <si>
    <t>Common stock - $.001 par value; 250,000,000 shares authorized; 11,915,804 and 11,109,293 shares issued and outstanding at January 31, 2016 and October 31, 2015,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Preferred Stock, Shares Authorized</t>
  </si>
  <si>
    <t>Preferred Stock, Shares Issued</t>
  </si>
  <si>
    <t>Preferred Stock, Shares Outstanding</t>
  </si>
  <si>
    <t>Preferred Stock, Liquidation Preference, Value</t>
  </si>
  <si>
    <t>Common stock, par value (in dollars per share)</t>
  </si>
  <si>
    <t>Common stock, shares authorized</t>
  </si>
  <si>
    <t>Common stock, shares issued</t>
  </si>
  <si>
    <t>Common stock, shares outstanding</t>
  </si>
  <si>
    <t>CONDENSED CONSOLIDATED STATEMENTS OF OPERATIONS (Unaudited) - USD ($) $ in Thousands</t>
  </si>
  <si>
    <t>Jan. 31, 2015</t>
  </si>
  <si>
    <t>Income Statement [Abstract]</t>
  </si>
  <si>
    <t>Net revenues</t>
  </si>
  <si>
    <t>Cost of sales</t>
  </si>
  <si>
    <t>Product costs</t>
  </si>
  <si>
    <t>Software development costs and license fees</t>
  </si>
  <si>
    <t>Total cost of sales</t>
  </si>
  <si>
    <t>Gross profit</t>
  </si>
  <si>
    <t>Operating costs and expenses</t>
  </si>
  <si>
    <t>Product research and development</t>
  </si>
  <si>
    <t>Selling and marketing</t>
  </si>
  <si>
    <t>General and administrative</t>
  </si>
  <si>
    <t>Workforce reduction</t>
  </si>
  <si>
    <t>Depreciation and amortization</t>
  </si>
  <si>
    <t>Total operating costs and expenses</t>
  </si>
  <si>
    <t>Operating loss</t>
  </si>
  <si>
    <t>Other expenses (income)</t>
  </si>
  <si>
    <t>Interest and financing costs (income)</t>
  </si>
  <si>
    <t>Gain on extinguishment of liabilities</t>
  </si>
  <si>
    <t>Gain on asset sales, net</t>
  </si>
  <si>
    <t>Change in fair value of warrant liability</t>
  </si>
  <si>
    <t>Loss before income taxes</t>
  </si>
  <si>
    <t>Income taxes</t>
  </si>
  <si>
    <t>Net loss</t>
  </si>
  <si>
    <t>Special cash dividend attributable to preferred shareholders</t>
  </si>
  <si>
    <t>Conversion features accreted as dividends</t>
  </si>
  <si>
    <t>Net loss attributable to common shareholders</t>
  </si>
  <si>
    <t>Net loss per share, basic and diluted:</t>
  </si>
  <si>
    <t>$ (.66)</t>
  </si>
  <si>
    <t>Weighted average shares outstanding, basic and diluted:</t>
  </si>
  <si>
    <t>CONDENSED CONSOLIDATED STATEMENTS OF CASH FLOWS (Unaudited) - USD ($) $ in Thousands</t>
  </si>
  <si>
    <t>CASH FLOWS FROM OPERATING ACTIVITIES</t>
  </si>
  <si>
    <t>Adjustments to reconcile net loss to net cash (used in) provided by operating activities:</t>
  </si>
  <si>
    <t>Change in warrant liability</t>
  </si>
  <si>
    <t>Non-cash compensation expense</t>
  </si>
  <si>
    <t>Provision for price protection</t>
  </si>
  <si>
    <t>Amortization of capitalized software development costs and license fees</t>
  </si>
  <si>
    <t>Provision for excess inventory</t>
  </si>
  <si>
    <t>Changes in operating assets and liabilities:</t>
  </si>
  <si>
    <t>Accounts and other receivables</t>
  </si>
  <si>
    <t>Inventory</t>
  </si>
  <si>
    <t>Advance payments for inventory</t>
  </si>
  <si>
    <t>Prepaid expenses and other assets</t>
  </si>
  <si>
    <t>Customer credits</t>
  </si>
  <si>
    <t>Advances from customers and deferred revenue</t>
  </si>
  <si>
    <t>Net cash (used in) provided by operating activities</t>
  </si>
  <si>
    <t>CASH FLOWS FROM INVESTING ACTIVITIES</t>
  </si>
  <si>
    <t>Net proceeds from sale of assets</t>
  </si>
  <si>
    <t>Net cash provided by investing activities</t>
  </si>
  <si>
    <t>CASH FLOWS FROM FINANCING ACTIVITIES</t>
  </si>
  <si>
    <t>Special cash dividend</t>
  </si>
  <si>
    <t>Proceeds from stock options exercise</t>
  </si>
  <si>
    <t>Payments to Zift</t>
  </si>
  <si>
    <t>Net proceeds from sale of units</t>
  </si>
  <si>
    <t>Net cash (used in) provided by financing activities</t>
  </si>
  <si>
    <t>Net (decrease) increase in cash and cash equivalents</t>
  </si>
  <si>
    <t>Cash and cash equivalents - beginning of period</t>
  </si>
  <si>
    <t>Cash and cash equivalents - end of period</t>
  </si>
  <si>
    <t>SUPPLEMENTAL CASH FLOW INFORMATION</t>
  </si>
  <si>
    <t>Cash paid during the period for income taxes</t>
  </si>
  <si>
    <t>Supplemental schedule of non-cash investing and financing activities:</t>
  </si>
  <si>
    <t>Conversion of Series A preferred stock to common stock</t>
  </si>
  <si>
    <t>Conversion of Series D preferred stock to common stock</t>
  </si>
  <si>
    <t>PRINCIPAL BUSINESS ACTIVITY AND BASIS OF PRESENTATION</t>
  </si>
  <si>
    <t>Organization, Consolidation and Presentation of Financial Statements [Abstract]</t>
  </si>
  <si>
    <t>1. PRINCIPAL BUSINESS ACTIVITY AND BASIS
OF PRESENTATION The accompanying financial
statements present the financial results of Majesco Entertainment Company and Majesco Europe Limited, its wholly-owned subsidiary,
(together, Majesco or the Company) on a consolidated basis. Prior to the November 2014 sale of its
equity investment, the Company had 50% of the voting control of GMS Entertainment Limited (GMS) and the right to
appoint one-half of the directors of GMS. Accordingly, the Company accounted for GMS on the equity method as a corporate joint
venture. The Company is a provider
of video game products primarily for the casual-game consumer and has published video games for interactive entertainment hardware
platforms, including Nintendos DS, 3DS, Wii and WiiU, Sonys PlayStation 3 and 4, or PS3 and PS4, Microsofts
Xbox 360 and Xbox One and the personal computer, or PC. It has historically sold its products through two sales channels, retail
and digital. It has sold packaged software to large retail chains, specialty retail stores, video game rental outlets and distributors
and through digital distribution for platforms such as Xbox Live Arcade, PlayStation Network, or PSN, and Steam, and for mobile
devices and online platforms. In 2015, the Company transferred retail distribution activities, assets and obligations to a company
owned by its former chief executive officer (see Note 13). The Companys video
game titles are targeted at various demographics at a range of price points. Due to the larger budget requirements for developing
and marketing premium console titles for core gamers, the Company has focused on publishing more lower-cost games targeting casual-game
consumers and independent game developer fans. In some instances, the Companys titles are based on licenses of well-known
properties and, in other cases, original properties. The Company enters into agreements with content providers and video game development
studios for the creation of our video games. The Companys operations
involve similar products and customers worldwide. These products are developed and sold domestically and internationally. The Company
is centrally managed and our chief operating decision makers, the chief executive and other officers, use consolidated and other
financial information supplemented by sales information by product category, major product title and platform for making operational
decisions and assessing financial performance. Accordingly, it operates in a single segment. Major
customers. Concentrations. The accompanying interim
condensed consolidated financial statements of the Company are unaudited, but in the opinion of management, reflect all adjustments,
consisting of normal recurring accruals, necessary for a fair presentation of the results for the interim period. Accordingly,
they do not include all information and notes required by generally accepted accounting principles for complete financial statements.
The Companys financial results are impacted by the seasonality of the retail selling season and the timing of the release
of new titles. The results of operations for interim periods are not necessarily indicative of results to be expected for the entire
fiscal year. The balance sheet at October 31, 2015 has been derived from the audited financial statements at that date but does
not include all of the information and footnotes required by accounting principles generally accepted in the United States of America
for complete financial statements. These interim condensed consolidated financial statements should be read in conjunction with
the Companys consolidated financial statements and notes thereto for the year ended October 31, 2015 filed with the Securities
and Exchange Commission on Form 10-K on January 29, 2015.</t>
  </si>
  <si>
    <t>SUMMARY OF SIGNIFICANT ACCOUNTING POLICIES</t>
  </si>
  <si>
    <t>Accounting Policies [Abstract]</t>
  </si>
  <si>
    <t xml:space="preserve">2. SUMMARY OF SIGNIFICANT ACCOUNTING POLICIES Principles of Consolidation. Revenue Recognition. The Company generally sold
its products to retailers and distributors on a no-return basis, although in certain instances, the Company provided price protection
or other allowances on certain unsold products. Price protection, when granted and applicable, allows customers a partial credit
against amounts they owe the Company with respect to merchandise unsold by them. Revenue is recognized, and accounts receivable
is presented, net of estimates of these allowances. The Company estimated potential
future product price protection and other allowances related to current period product revenue. The Company analyzed historical
experience, current sell through of retailer inventory of the Companys products, current trends in the video game market,
the overall economy, changes in customer demand and acceptance of the Companys products and other related factors when evaluating
the adequacy of price protection and other allowances. Sales incentives or other
consideration given by the Company to customers that were considered adjustments of the selling price of its products, such as
rebates and product placement fees, were reflected as reductions of revenue. Sales incentives and other consideration that represent
costs incurred by the Company for benefits received, such as the appearance of the Companys products in a customers
national circular ad, are reflected as selling and marketing expenses, in accordance with Accounting Standards Codification (ASC)
605-50, Customer Payments and Incentives In certain instances, customers
and distributors provided the Company with cash advances on their orders. These advances are then applied against future sales
to these customers. Advances were classified as advances from customers and deferred revenue in the accompanying balance sheets. The Companys software
products are sold as downloads of digital content for which the consumer takes possession of the digital content for a fee. Revenue
from product downloads is generally recognized when the download is made available (assuming all other recognition criteria are
met). When the Company operates
hosted online games in which players can play for free and purchase virtual goods for use in the games, it recognizes revenues
from the sale of virtual goods as service revenues over the estimated period in which players use the game. It currently estimates
these periods of use to be three to four months. The Company periodically assesses its estimates for this period of use and future
increases or decreases in these estimates and adjusts recognized revenues prospectively. The Company also recognizes advertising
revenue as ads are served. The Company has not earned significant revenue to date related to hosted online games or advertising. The Company records revenue
for distribution agreements where it is acting as an agent as defined by ASC Topic 605, Revenue Recognition, Subtopic 45, Principal
Agent Considerations Capitalized Software
Development Costs and License Fees. Prepaid license fees represent
license fees to owners for the use of their intellectual property rights in the development of the Companys products. Minimum
guaranteed royalty payments for intellectual property licenses are initially recorded as an asset (prepaid license fees) and a
current liability (accrued royalties payable) at the contractual amount upon execution of the contract or when specified milestones
or events occur and when no significant performance remains with the licensor. Licenses are expensed to cost of sales at the higher
of (i) the contractual royalty rate based on actual sales or (ii) an effective rate based upon total projected revenue
related to such license. Capitalized software development costs and prepaid license fees are classified as non-current if they
relate to titles for which the Company estimates the release date to be more than one year from the balance sheet date. The amortization period
for capitalized software development costs and prepaid license fees is usually no longer than one year from the initial release
of the product. If actual revenues or revised forecasted revenues fall below the initial forecasted revenue for a particular license,
the charge to cost of sales may be larger than anticipated in any given quarter. The recoverability of capitalized software development
costs and prepaid license fees is evaluated quarterly based on the expected performance of the specific products to which the costs
relate. When, in managements estimate, future cash flows will not be sufficient to recover previously capitalized costs,
the Company expenses these capitalized costs to cost of sales-software development costs and license fees, in the
period such a determination is made. These expenses may be incurred prior to a games release for games that have been developed.
If a game is cancelled prior to completion of development and never released to market, the amount is expensed to operating costs
and expenses. If the Company was required to write off licenses, due to changes in market conditions or product acceptance, its
results of operations could be materially adversely affected. Costs of developing online
free-to-play social games, including payments to third-party developers, are expensed as research and development expenses. Revenue
from these games is largely dependent on players future purchasing behavior in the game and currently the Company cannot
reliably project that future net cash flows from developed games will exceed related development costs. Prepaid license fees and
milestone payments made to the Companys third party developers are typically considered non-refundable advances against
the total compensation they can earn based upon the sales performance of the products. Any additional royalty or other compensation
earned beyond the milestone payments is expensed to cost of sales as incurred. Allowance for doubtful
accounts Income taxes. Stock Based Compensation. The fair value for options
issued is estimated at the date of grant using a Black-Scholes option-pricing model. The risk free rate is derived from the U.S. Treasury
yield curve in effect at the time of the grant. The volatility factor is determined based on the Companys historical stock
prices. Cash and cash equivalents. Property and equipment. Estimates. Extinguishment of Liabilities. Gain on asset sales,
net. Loss Per Share. Commitments and Contingencies. Recent Accounting Pronouncements. In May 2014, the Financial
Accounting Standards Board ("FASB") issued an Accounting Standards Update ("ASU") creating a new Topic 606,
Revenue from Contracts with Customers In January 2016, FASB
issued ASU No. 2016-01, Recognition and Measurement of Financial Assets and Financial Liabilities In February 2016, FASB
issued ASU No. 2016-02, Leases (Topic 842) Leases (Topic 840) </t>
  </si>
  <si>
    <t>FAIR VALUE</t>
  </si>
  <si>
    <t>Fair Value Disclosures [Abstract]</t>
  </si>
  <si>
    <t>3. FAIR VALUE The fair value accounting
framework provides a hierarchy that prioritizes the inputs to estimates of fair value that gives the highest priority to Level
1 inputs and the lowest priority to Level 3 inputs. Level 1 inputs are unadjusted quoted prices for identical assets or liabilities
in active markets that the Company has the ability to access. Level 2 inputs are inputs other than quoted prices included within
Level 1 that are observable for the asset or liability, either directly or indirectly. Level 3 inputs are unobservable inputs.
Accordingly, the Companys fair value estimates maximize the use of observable inputs and minimize the use of unobservable
inputs, consistent with the characteristics of the asset or liability.</t>
  </si>
  <si>
    <t>PREPAID EXPENSES AND OTHER CURRENT ASSETS</t>
  </si>
  <si>
    <t>Deferred Costs, Capitalized, Prepaid, and Other Assets Disclosure [Abstract]</t>
  </si>
  <si>
    <t xml:space="preserve">4. PREPAID EXPENSES AND OTHER CURRENT ASSETS Prepaid expenses and other
current assets consist of the following (in thousands):
January 31, 2016
October 31, 2015
Prepaid insurance $ 179 $ 61
Tax receivable 11 30
Other 53 10
Total prepaid expenses and other current assets $ 243 $ 101 </t>
  </si>
  <si>
    <t>PROPERTY AND EQUIPMENT, NET</t>
  </si>
  <si>
    <t>Property, Plant and Equipment [Abstract]</t>
  </si>
  <si>
    <t xml:space="preserve">5. PROPERTY AND EQUIPMENT, NET Property and equipment, net,
consist of the following (in thousands):
January 31, 2016
October 31, 2015
Computers and software $ 61 $ 61
Furniture and equipment 78 78
Total property and equipment, gross 139 139
Accumulated depreciation (101 ) (94 )
Total property and equipment, net $ 38 $ 45 </t>
  </si>
  <si>
    <t>ACCOUNTS PAYABLE AND ACCRUED EXPENSES</t>
  </si>
  <si>
    <t>Payables and Accruals [Abstract]</t>
  </si>
  <si>
    <t>6. ACCOUNTS PAYABLE AND ACCRUED EXPENSES Accounts payable and accrued
expenses consist of the following (in thousands):
January 31, 2016
October 31, 2015
Accounts payable-trade $ 533 $ 479
Royalties, fees and development 676 681
Salaries and other compensation 476 510
Other accruals 14 16
Total accounts payable and accrued expenses $ 1,699 $ 1,686 During the three months
ended January 31, 2015, the Company recognized a gain on extinguishment of liabilities of $526,000. The Company determined that
certain accounts payable balances and claims for license fees and services would never be paid because they were no longer being
pursued for payment and had passed the statute of limitations as of January 31, 2015. Salaries and other compensation
include accrued payroll expense, accrued incentive compensation and employer 401K plan contributions.</t>
  </si>
  <si>
    <t>STOCKHOLDERS' EQUITY</t>
  </si>
  <si>
    <t>Equity [Abstract]</t>
  </si>
  <si>
    <t>7. STOCKHOLDERS EQUITY Convertible preferred
stock as of January 31, 2016 consisted of the following (in thousands, except share amounts):
Shares Authorized Shares Issued and Outstanding Net Carrying Value Aggregate Liquidation Preference Common Shares Issuable Upon Conversion
Series A 8,830,000 8,247,065 $ 2,016 $ 5,608 8,247,065
Series B 54,250 54,201 4,569 - 5,420,171
Series C 26,000 25,763 2,010 - 2,576,353
Series D 170,000 164,666 1,926 - 1,646,660
Other authorized, unissued 919,750 - - - -
Total 10,000,000 8,491,695 $ 10,521 $ 5,608 17,890,125 December Units and Series A Preferred Shares On December 17, 2014, pursuant
to subscription agreements (the December Subscription Agreements) entered into with certain accredited investors
(the December Investors) the Company completed a private placement of $6.0 million of units (the December
Units) at a purchase price of $0.68 per Unit, with each December Unit consisting of one share of the Companys 0%
Series A Convertible Preferred Stock (each a Series A Preferred Share) and a five-year warrant (each a December
Warrant) to purchase one share of the Companys common stock at an initial exercise price of $0.68 per share (such
issuance and sale, the December Private Placement). The December Warrants were subsequently exchanged for shares
of the Companys 0% Series B Convertible Preferred Stock (the Series B Preferred Shares) and shares of the
Companys common stock (see below). The offering was made in reliance upon an exemption from registration under Section 4(a)(2)
of the Securities Act of 1933, as amended (the Securities Act). The Series A Preferred Shares
are convertible into shares of common stock based on a conversion calculation equal to the stated value of such Series A Preferred
Share, plus all accrued and unpaid dividends, if any, on such Series A Preferred Share, as of such date of determination, divided
by the conversion price. The stated value of each Preferred Share is $0.68 and the initial conversion price is $0.68 per share,
each subject to adjustment for stock splits, stock dividends, recapitalizations, combinations, subdivisions or other similar events.
In addition, in the event the Company issues or sells, or is deemed to issue or sell, shares of its common stock at a per share
price that is less than the conversion price then in effect, the conversion price shall be reduced to such lower price, subject
to certain exceptions. Pursuant to the Certificate of Designations, Preferences and Rights of the 0% Series A Convertible Preferred
Stock of Majesco Entertainment Company, the Company is prohibited from incurring debt or liens, or entering into new financing
transactions without the consent of the lead investor (as defined in the December Subscription Agreements) as long as any of the
Series A Preferred Shares are outstanding. The Series A Preferred Shares bear no dividends. The holders of Series A Preferred
Shares shall vote together with the holders of common stock on all matters on an as if converted basis, subject to certain conversion
and ownership limitations, and shall not vote as a separate class. Notwithstanding the foregoing, the conversion price for purposes
of calculating voting power shall in no event be lower than $0.59 per share. At no time may all or a portion of the Series A Preferred
Shares be converted if the number of shares of common stock to be issued pursuant to such conversion would exceed, when aggregated
with all other shares of common stock owned by the holder at such time, the number of shares of common stock which would result
in such Holder beneficially owning (as determined in accordance with Section 13(d) of the 1934 Act and the rules thereunder) more
than 4.99% of all of the common stock outstanding at such time; provided, however, that the holder may waive the 4.99% limitation
at which time he may not own beneficially own more than 9.99% of all the common stock outstanding at such time. Prior to the exchange transaction
described below, the December Warrants were exercisable at any time at a price of $0.68 per share, subject to adjustment, and expired
five years from the date of issuance. The holders could exercise the December Warrants for shares of common stock on a cashless
basis if there was no effective registration statement or no current prospectus available for resale of the underlying shares of
common stock. The December Warrants were subject to certain adjustments upon certain actions by the Company as outlined in the
December Warrants, including, for twenty-four months following the initial issuance date, the issuance or sale, or deemed issuance
or sale, by the Company of shares of its common stock at a per share price that is less than the exercise price then in effect. The proceeds of the offering
and certificates representing the Series A Preferred Shares and December Warrants underlying the December Units issued in the offering
were deposited into escrow accounts. Upon the closing of the December Private Placement on December 17, 2014 (such date, the December
Closing Date), $1.0 million of the December Escrow Amount was released to the Company and $1.0 million of December Units
to the December Investors, on a pro rata basis. Effective upon the approval of the Companys stockholders on March 30, 2015,
in one or multiple tranches, the remaining $5.0 million became eligible to be released to the Company and $5.0 million of December
Units became eligible to be released to the December Investors from their respective escrow accounts, if either, (i) the lead investor
has approved the release, (ii) the approval of the requisite number of December Investors has been obtained, (iii) the Company
has executed definitive binding documents for certain transactions, as described in the December Subscription Agreements, and such
transaction(s) are to close contemporaneously with the release, following approval by the Companys stockholders or (iv)
the following conditions are present: (a) nine months has elapsed from the December Closing Date and release is approved by each
of the directors appointed at closing (being the non-continuing directors); (b) no subsequent release of the December Escrow Amount
has been consummated; and (c) no more than $1.0 million is released (the December Release Conditions). In the event
that on and as of the twelve month anniversary of the December Closing Date none of the December Release Conditions have been satisfied,
$5.0 million would be returned on a pro rata basis to the December Investors, without interest or deduction, and $5,000 of December
Units would be returned to the Company for cancellation. On September 25, 2015, the lead investor approved the release and the
escrow agent released all funds and corresponding December Units remaining in escrow. The Company received net
proceeds of $801,000 for the December Units released by from escrow, net of offering costs, and has accounted for each of the Series
A Preferred Shares released from escrow, the December Warrants released from escrow and the Series A Preferred Shares and December
Warrants remaining in escrow as freestanding instruments. The Company has evaluated
the guidance ASC 480-10 Distinguishing Liabilities from Equity and Contracts in an Entitys
Own Equity The remaining net proceeds
of $318,000 were allocated to the Series A Preferred Shares net of $79,000 of offering costs. The Series A Preferred Shares do
not represent an unconditional obligation to be settled in a variable number of shares of common stock, are not redeemable and
do not contain fixed or indexed conversion provisions similar to debt instruments. Accordingly, the Series A Preferred Shares are
considered equity hosts and recorded in stockholders equity. Upon stockholder approval
in March 2015 of full conversion provisions of the escrowed December Warrants, the Company recorded a warrant liability and a discount
on the Series A Preferred Shares amounting to $3,162, based on the estimated fair value of the warrants. In addition, upon shareholder
approval of the full conversion provisions of the escrowed Series A Preferred Shares, the carrying value of such Series A Preferred
Shares, net of proceeds remaining in escrow was reclassified from temporary equity to paid-in capital. The Company recorded a beneficial
conversion feature and a discount on the Series A Preferred Shares amounting to $1.8 million, which was immediately recognized
as a deemed dividend in determining net loss attributable to common shareholders. During the year ended October 31, 2015, 46,561
Series A Preferred Shares were converted into common stock and $17,000 of remaining unamortized discounts were recognized as a
deemed dividend. The Company may record additional deemed dividends for any unamortized discounts on its Series A Preferred Shares
if such shares are converted. In connection with the December
Private Placement, the Company also entered into separate Registration Rights Agreements with each December Investor, (as amended
on January 30, 2015 and March 31, 2015, the December Registration Rights Agreement). The Company agreed to use its
best efforts to file by March 31, 2015 a registration statement covering the resale of the shares of common stock issuable upon
exercise or conversion of the Series A Preferred Shares and December Warrants and to maintain its effectiveness until all such
securities have been sold or may be sold without restriction under Rule 144 of the Securities Act. In the event the Company fails
to satisfy its obligations under the December Registration Rights Agreements, the Company is required to pay to the December Investors
on a monthly basis an amount equal to 1% of the investors investment, up to a maximum of 12%. On March 31, 2015, the Company
and the required holders of December Units amended the registration rights agreement to extend the filing deadline for the registration
statement to June 30, 2015. April 2015 Exchange and Series B Preferred
Shares On April 30, 2015, pursuant
to warrant exchange agreements, the Company retired the 8,823,537 December Warrants issued in the December Private Placement, including
those subject to the escrow conditions and those released from escrow, in exchange for shares of the Company's common stock, or
shares of 0% Series B Convertible Preferred Stock (the Series B Preferred Shares), in lieu of shares of common stock
equal, on an as-converted basis, to the number of shares of common stock that would have otherwise been received by the holder,
if such issuance would result in the recipient holder exceeding certain thresholds. An aggregate of 6,302,525 shares of common
stock, which amount includes the shares of common stock issuable upon conversion of the Series B Preferred Shares, were issuable
in connection with the exchange agreements. The Company re-measured the fair value of the December Warrants through the date of
their exchange and recorded related losses in its statement of operations. In the year ending October 31, 2015, the Company recorded
a change in fair value of $1.5 million related to the increase in the fair value of the December Warrants during the periods outstanding.
Upon exchange, the contingent-conversion features of the December Warrants expired and the carrying value of the warrant liability
of $5.3 million was reclassified to paid-in capital and allocated to the Series B Preferred Shares and the common shares distributed.
Such Series B Shares and shares of common stock exchanged for the December Warrants are not held in escrow and as such are not
subject to the December Release Conditions. The Series B Preferred
Shares are convertible into shares of common stock based on a conversion calculation equal to the stated value of such Series B
Preferred Shares, based on a conversion price of $1.40 per shares, plus all accrued and unpaid dividends, if any, on such Series
B Preferred Shares, as of such date of determination, divided by the conversion price. The stated value of each Preferred Share
is $140.00 and the initial conversion price is $1.40 per share, each subject to adjustment for stock splits, stock dividends, recapitalizations,
combinations, subdivisions or other similar events. The Company is prohibited from effecting a conversion of the Series B Preferred
Shares to the extent that, as a result of such conversion, such holder would beneficially own more than 4.99% of the number of
shares of common stock outstanding immediately after giving effect to the issuance of shares of common stock upon conversion of
the Series B Preferred Shares, which beneficial ownership limitation may be increased by the holder up to, but not exceeding, 9.99%. Subject
to such beneficial ownership limitations, each holder is entitled to vote on all matters submitted to stockholders of the Company
on an as converted basis, based on a conversion price of $1.40 per shares. The Series B Preferred Shares rank junior
to the Series A Preferred Shares and bear no dividends. All of the convertible preferred shares do not represent an unconditional
obligation to be settled in a variable number of shares, are not redeemable and do not contain fixed or indexed conversion provisions
similar to debt instruments. Accordingly, the convertible preferred shares are considered equity hosts and recorded in stockholders
equity. May 2015 Units and Series C Preferred Shares On May 15, 2015 (the May
Closing Date), the Company completed a private placement pursuant to separate subscription agreements (the May Subscription
Agreements) with accredited investors (the May Investors) of $5,050 of units (the May Units),
, at a purchase price of $1.20 per Unit, resulting in net proceeds to the Company of $5.0 million. Each May Unit consists
of one share of the Companys common stock, provided that, if the issuance of any such shares of common stock would have
resulted in the recipient May Investor owning in excess of 4.99% of the Companys issued and outstanding common stock, then
such May Investor could elect to receive shares of the Companys 0% Series C Convertible Preferred Stock (the Series
C Preferred Shares) in lieu of common stock that are, on an as converted basis, equal to one share of common stock for every
May Unit purchased, and a three-year warrant (the May Warrants) to purchase one share of the Companys common
stock at an exercise price of $1.40 per share (such sale and issuance, the May Private Placement). An
aggregate of 25,763 Series C Preferred Shares, 1,631,984 shares of common stock and 4,208,337 May Warrants were issued under the
May Units. The offering was made in reliance upon an exemption from registration under Section 4(a)(2) of the Securities Act of
1933, as amended (the Securities Act). The Series C Preferred
Shares are convertible into shares of common stock based on a conversion calculation equal to the stated value of such Series C
Preferred Shares, plus all accrued and unpaid dividends, if any, on such Series C Preferred Shares, as of such date of determination,
divided by the conversion price. The stated value of each Series C Preferred Share is $120.00 per share, and the initial
conversion price is $1.20 per share, each subject to adjustment for stock splits, stock dividends, recapitalizations, combinations,
subdivisions or other similar events. In addition, in the event the Company issues or sells, or is deemed to issue or
sell, shares of common stock at a per share price that is less than the conversion price then in effect, the conversion price shall
be reduced to such lower price, subject to certain exceptions and provided that the conversion price may not be reduced to less
than $0.86, unless and until such time as the Company obtains shareholder approval to allow for a lower conversion price. The
Company is prohibited from effecting a conversion of the Series C Preferred Shares to the extent that, as a result of such conversion,
such May Investor would beneficially own more than 4.99% of the number of shares of common stock outstanding immediately after
giving effect to the issuance of shares of common stock upon conversion of the Series C Preferred Shares, which beneficial ownership
limitation may be increased by the holder up to, but not exceeding, 9.99%. Subject to the beneficial ownership limitations
discussed previously, each holder is entitled to vote on all matters submitted to stockholders of the Company, and shall have the
number of votes equal to the number of shares of common stock issuable upon conversion of such holders Series C Preferred
Shares, based on a conversion price of $1.30 per share. The Series C Preferred Shares bear no dividends and shall rank
junior to the Companys Series A Preferred Shares but senior to the Companys Series B Preferred Shares. The May Warrants are exercisable,
at any time, following the date the May Warrants are issued, at a price of $1.40 per share, subject to adjustment, and expire three
years from the date of issuance. The holders may, subject to certain limitations, exercise the May Warrants on a cashless basis.
The Company is prohibited from effecting an exercise of any May Warrant to the extent that, as a result of any such exercise, the
holder would beneficially own more than 4.99% of the number of shares of common stock outstanding immediately after giving effect
to the issuance of shares of common stock upon exercise of such May Warrant, which beneficial ownership limitation may be increased
by the holder up to, but not exceeding, 9.99%. In connection with the
sale of the May Units, the Company also entered into separate registration rights agreements (the May Registration Rights
Agreement) with each May Investor. The Company agreed to use its best efforts to file a registration statement to register
the Shares and the common stock issuable upon the conversion of the Series C Preferred Shares, within thirty days following the
May Closing Date, to cause such registration statement to be declared effective within ninety days of the filing day and to maintain
the effectiveness of the registration statement until all of such shares of common stock have been sold or are otherwise able to
be sold pursuant to Rule 144 without restriction. In the event the Company fails to satisfy its obligations under the
Registration Rights Agreement, the Company is obligated to pay to the May Investors on a monthly basis, an amount equal to 1% of
the May Investors investment, up to a maximum of 12%. Effective as of the original filing deadline of the registration statement,
the Company obtained the requisite approval from the May Investors for the waiver of its obligations under the May Registration
Rights Agreement. The proceeds of the May
Private Placement were deposited into an escrow account (the May Escrow Amount) with Signature Bank, as escrow agent
(the May Escrow Agent) pursuant to an escrow agreement (the May Escrow Agreement), entered into by
and between the Company, the lead investor (as defined in the May Subscription Agreements) and the May Escrow Agent, and certificates
representing the May Warrants and a record of the Shares and Series C Preferred Shares, sold in the May Private Placement were
deposited and recorded with the Companys corporate secretary (the May Securities Escrow Agent) to be held
in escrow. On the May Closing Date, twenty percent (20%) of the May Escrow Amount ($1.0 million) was released by the May Escrow
Agent to the Company in exchange for the release of twenty percent (20%) of May Units by the May Securities Escrow Agent to the
May Investors. The remaining eighty percent (80%) of the May Escrow Amount ($4.0 million) was released by the May Escrow
Agent to the Company and the corresponding percentage of May Units were released to the May Investors, under amendments to the
May subscription agreements. On September 25, 2015, the lead investor approved the release and the May Escrow Agent and the May
Securities Escrow Agent released all funds and May Units remaining in escrow. The Company evaluated the
guidance ASC 480-10 Distinguishing Liabilities from Equity and Contracts in an Entitys
Own Equity September 2015 Exchange and Series D Preferred
Shares On September 25, 2015,
the Company entered into Amendment Agreements (the Amendments) which amended the terms of the December Subscription
Agreements and May Subscription Agreements. Under the Amendments, the lead investors under the subscription agreements agreed to
release all funds remaining held in escrow ($5.0 million under the December 17, 2014 closing and $4.0 million under the May 15,
2015 closing) upon the appointment of certain persons as officers and directors of the Company. In connection with the
Amendments, the Company also entered into Exchange Agreements with the holders of the May Warrants (the September Exchange
Agreements) and authorized the issuance of .4 shares of common stock for each share of our Common Stock into which the May
Warrants was then convertible, in exchange for cancellation of the May Warrants. The Company agreed that holders of
the May Warrants could exchange their May Warrants and receive either: (1) .4 shares of common stock for each share of common stock
into which the May Warrant was exercisable immediately, or (2) at the election of any holder who would, as a result of receipt
of the common stock hold in excess of 4.99% of the Companys issued and outstanding common stock, shares of 0% Series D Convertible
Preferred Stock (the Preferred D Shares) exercisable for common stock on the same basis, but subject to 4.9% beneficial
ownership blocker provisions which at the election of the holder, could be reduced to 2.49%. Under the agreement, the Company exchanged
all of its May Warrants for an aggregate of 168,333 new shares of 0% Series D Convertible Preferred Stock, which upon full conversion
on a fully-diluted basis, convert into 1,683,333 shares of newly issued common stock. The Preferred D Shares
are convertible into shares of common stock based on a conversion calculation equal to the stated value of such Preferred D Share,
plus all accrued and unpaid dividends, if any, on such Preferred D Share, as of such date of determination, divided by the conversion
price. The stated value Preferred D Shares is $1,000.00 per share and the initial conversion price is $100.00 per share, each subject
to adjustment for stock splits, stock dividends, recapitalizations, combinations, subdivisions or other similar events. The Company
is prohibited from effecting a conversion of the Preferred D Shares to the extent that, as a result of such conversion, such investor
would beneficially own more than 4.99% of the number of shares of Common Stock outstanding immediately after giving effect to the
issuance of shares of Common Stock upon conversion of the Preferred D Shares. Upon 61 days written notice, the beneficial ownership
limitation may be increased by the holder up to, but not exceeding, 9.99%. Except as otherwise required by law, holders of Series
D Preferred Shares shall not have any voting rights. Pursuant to the Certificate of Designations, Preferences and Rights of the
0% Series D Convertible Preferred Stock, the Preferred D Shares bear no interest and shall rank senior to the Companys other
classes of capital stock. The Company accounted for the exchange as a redemption of the warrants and recorded the estimated fair
value of Series D Convertible Preferred Stock issued, amounting to $1,969 with a charge to paid-in capital. As the value of the
preferred shares issued was less than the value of the warrants redeemed, no excess value needed to be attributed and no portion
of the redemption was deemed a dividend. Preferred Share Conversion Activity During the quarter ended
January 31, 2016, 529,903 shares of Convertible Preferred Stock Series A and 3,667 shares of Convertible Preferred Stock Series
D were converted into 566,573 shares of common stock. Common Stock On December 18, 2015,
the Company issued 50,000 shares of restricted stock to a director. The fair value of the stock on the grant date was $39,000 (based
on a grant date stock price of $0.77 per share) and will be recognized over 1 year. On January 4, 2016,
the Company declared a special cash dividend of an aggregate of $10.0 million to holders of record on January 14, 2016 of its
outstanding shares of: (i) common stock (ii) Series A Convertible Preferred Stock; (iii) Series B Convertible Preferred
Stock; (iv) Series C Convertible Preferred Stock and (v) Series D Convertible Preferred Stock. The holders of
record of the Companys outstanding preferred stock participated in the dividend on an as converted
basis. On January 6, 2016, certain
investors exercised their options at $0.68 in exchange for the Companys common stock for an aggregated amount of 189,938
shares.</t>
  </si>
  <si>
    <t>STOCK BASED COMPENSATION ARRANGEMENTS</t>
  </si>
  <si>
    <t>Disclosure of Compensation Related Costs, Share-based Payments [Abstract]</t>
  </si>
  <si>
    <t>8. STOCK BASED COMPENSATION ARRANGEMENTS Stock-based compensation
expense in the three months ended January 31, 2016 and 2015 amounted to approximately $547,000 and $220,000 respectively. Stock-based
compensation expense is recorded in general and administrative expenses in the accompanying consolidated statements of operations. A summary of the Companys
stock option activity in the three months ended January 31, 2016 is presented below:
Number of shares Weighted-Average Exercise Price
Outstanding at beginning of period 579,485 $ 2.82
Granted 38,092 $ 1.05
Exercised (189,938) $ 0.68
Expired (105,933) $ 5.12
Outstanding at end of period 321,706 $ 3.11
Options exercisable at year-end 276,621 $ 3.44
Weighted-average fair value of options granted during the period $ 1.05 The fair value of each
option grant is estimated on the date of grant using the Black-Scholes option-pricing model with the following weighted-average
assumptions for the three months ended January 31, 2016:
January 31, 2016
Risk free annual interest rate 1.7%
Expected volatility 79%
Expected life 5
Assumed dividends None The value of stock option
grants is amortized over the vesting period of, generally, one to three years. As of January 31, 2016, there was approximately
$43,000 of unrecognized compensation cost related to non-vested stock option awards, which is expected to be recognized over a
remaining weighted-average vesting period of 0.5 year. A summary of the Companys
restricted stock activity in the three months ended January 31, 2016 is presented below:
Number of shares Weighted-Average Grant-Date Fair Value
Unvested at beginning of period 1,384,791 $ 1.25
Granted 50,000 $ 0.77
Vested (272,711) $ 1.25
Forfeited - $ -
Unvested at end of period 1,162,080 $ 1.22 The weighted-average
fair value of restricted shares granted during the three months ended January 31, 2016 was $0.77. The total fair value of restricted
stock vested during the three months ended January 31, 2016 was approximately $535,000. The value of restricted
stock grants are measured based on their fair value on the date of grant and amortized over the vesting period of, generally, six
months to three years. As of January 31, 2016, there was approximately $1.1 million of unrecognized compensation cost related
to unvested restricted stock awards, which is expected to be recognized over a remaining weighted-average vesting period of 0.7
years. The vesting period of 630,212 restricted shares is subject to acceleration upon the achievement of certain performance conditions
related to financing or other corporate transactions.</t>
  </si>
  <si>
    <t>INCOME TAXES</t>
  </si>
  <si>
    <t>Income Tax Disclosure [Abstract]</t>
  </si>
  <si>
    <t>9. INCOME TAXES 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The Companys effective tax rate for the three
months ended January 31, 2016 and 2015 differed from the expected U.S. federal statutory rate primarily due to the change in the
valuation allowance. Full conversion of the outstanding shares of Preferred Stock will likely result in limitations on the utilization
of the Companys net operating loss carryforwards under IRS section 382.</t>
  </si>
  <si>
    <t>LOSS PER SHARE</t>
  </si>
  <si>
    <t>Earnings Per Share [Abstract]</t>
  </si>
  <si>
    <t xml:space="preserve">10. LOSS PER SHARE Shares of common stock
issuable under convertible preferred stock, warrants and options and shares subject to restricted stock grants were not included
in the calculation of diluted earnings per common share for the three months ended January 31, 2016 and 2015, as the effect of
their inclusion would be anti-dilutive. The table below provides
total potential shares outstanding, including those that are anti-dilutive, on January 31, 2016:
2016
Shares issuable upon conversion of preferred stock 17,890,125
Shares issuable upon exercise of stock options 321,706
Non-vested shares under restricted stock grants 1,162,080 </t>
  </si>
  <si>
    <t>COMMITMENTS AND CONTINGENCIES</t>
  </si>
  <si>
    <t>Commitments and Contingencies Disclosure [Abstract]</t>
  </si>
  <si>
    <t>11. COMMITMENTS AND CONTINGENCIES Contingencies On February 26, 2015, a
complaint for patent infringement was filed in the United States District Court for the Eastern District of Texas by Richard Baker,
an individual residing in Australia, against Microsoft, Nintendo, the Company and a number of other game publisher defendants.
The complaint alleges that the Companys Zumba Fitness Kinect game infringed plaintiffs patents in motion tracking
technology. The plaintiff is representing himself pro se in the litigation and is seeking monetary damages in the amount of $1.3
million. The Company, in conjunction with Microsoft, is defending itself against the claim and has certain third party indemnity
rights from developers for costs incurred in the litigation. In August 2015, the defendants jointly moved to transfer the case
to the Western District of Washington. The motion is currently pending. The Company cannot currently estimate a potential range
of loss if the claim against the Company is successful. In addition to the item
above, the Company at times may be a party to claims and suits in the ordinary course of business. We record a liability when it
is both probable that a liability has been incurred and the amount of the loss or range of loss can be reasonably estimated. The
Company has not recorded a liability with respect to the matter above. While the Company believes that it has valid defenses with
respect to the legal matter pending and intends to vigorously defend the matter above, given the uncertainty surrounding litigation
and our inability to assess the likelihood of a favorable or unfavorable outcome, it is possible that the resolution of the matter
could have a material adverse effect on our consolidated financial position, cash flows or results of operations. Commitments The Company incurs rent
expense under a short-term operating lease for administrative offices, which expires in fiscal 2016. Total rent expense amounted
to approximately $6,000 and $90,000 for the three months ended January 31, 2016 and 2015, respectively, including charges
incurred upon vacating its previous administrative offices. The Company has entered
into employment agreements with key executives that contain severance terms and change of control provisions.</t>
  </si>
  <si>
    <t>RELATED PARTIES</t>
  </si>
  <si>
    <t>Related Party Transactions [Abstract]</t>
  </si>
  <si>
    <t>12. RELATED PARTIES In January 2015, the Company
entered into an agreement with Equity Stock Transfer for transfer agent services. A Board member of the Company is a co-founder
and chief executive officer of Equity Stock Transfer. Fees under the agreement were approximately $2,000 in the three months ended
January 31, 2016.</t>
  </si>
  <si>
    <t>ASSIGNMENT OF ASSETS AND LIABILITIES</t>
  </si>
  <si>
    <t>Assignment of Assets And Liabilities [Abstract]</t>
  </si>
  <si>
    <t>13. ASSIGNMENT OF ASSETS AND LIABILITIES On July 31, 2015, the Company
transferred to Zift Interactive LLC (Zift), a newly-formed subsidiary, certain rights under certain of its publishing
licenses related to developing, publishing and distributing video game products through retail distribution for a term of one year.
The Company transferred Zift to its former chief executive officer, Jesse Sutton. In exchange, the Company received Mr. Suttons
resignation from the position of chief executive officer of the Company, including waiver of any severance payments and the execution
of a separation agreement, together with his agreement to serve as a consultant to the Company. In addition, Zift will pay the
Company a specified percent of its net revenue from retail sales on a quarterly basis. In addition, the Company
entered into a conveyance agreement with Zift under which it assigned to Zift certain assets used in the retail business and Zift
agreed to assume and indemnify the Company for liabilities and claims related to the retail business, including customer claims
for price protection and promotional allowances. The assets transferred to Zift included cash in an amount of $800,000, of which
$400,000 was transferred immediately and the remaining $400,000 is payable by the Company in twelve equal consecutive monthly installments
of $33,000 commencing August 1, 2015, and certain accounts receivable and inventory with an aggregate carrying value of approximately
$87,000. As of January 31, 2016, the Company had a payable of approximately $207,000 to Zift.</t>
  </si>
  <si>
    <t>SUBSEQUENT EVENTS</t>
  </si>
  <si>
    <t>Subsequent Events [Abstract]</t>
  </si>
  <si>
    <t>14. SUBSEQUENT EVENTS On March 3, 2016, the Company
was notified by The NASDAQ Stock Market, LLC (Nasdaq) that it was not in compliance with Nasdaq Listing Rule 5550(a)(2)
(the Rule) because the Companys common stock failed to maintain a minimum closing bid price of $1.00 per share
for the prior 30 consecutive business days. The notice has no immediate effect on the listing or trading of the Companys
common stock on The NASDAQ Capital Market and, at this time, the common stock will continue to trade on The NASDAQ Capital Market
under the symbol COOL. The Company has a period of 180 calendar days, or until August 30, 2016, to achieve compliance with the
Rule. The Company will regain compliance with the Rule if, at any time before August 30, 2016, the closing bid price for the
Companys common stock is at least $1.00 per share for a minimum of 10 consecutive business days. In the event the Company
does not regain compliance with the Rule by August 30, 2016, the Company may be eligible for an additional 180 calendar day
compliance period. To qualify, the Company would be required to meet the continued listing requirement for market value of publicly
held shares and all other initial listing standards for The NASDAQ Capital Market, with the exception of the bid price requirement,
and would need to provide written notice of its intention to cure the bid price deficiency during the second compliance period
by effecting a reverse stock split, if necessary.</t>
  </si>
  <si>
    <t>SUMMARY OF SIGNIFICANT ACCOUNTING POLICIES (Policies)</t>
  </si>
  <si>
    <t>Principles of Consolidation</t>
  </si>
  <si>
    <t xml:space="preserve">Principles of Consolidation. </t>
  </si>
  <si>
    <t>Revenue Recognition</t>
  </si>
  <si>
    <t>Revenue
Recognition. The Company generally sold
its products to retailers and distributors on a no-return basis, although in certain instances, the Company provided price protection
or other allowances on certain unsold products. Price protection, when granted and applicable, allows customers a partial credit
against amounts they owe the Company with respect to merchandise unsold by them. Revenue is recognized, and accounts receivable
is presented, net of estimates of these allowances. The Company estimated potential
future product price protection and other allowances related to current period product revenue. The Company analyzed historical
experience, current sell through of retailer inventory of the Companys products, current trends in the video game market,
the overall economy, changes in customer demand and acceptance of the Companys products and other related factors when evaluating
the adequacy of price protection and other allowances. Sales incentives or other
consideration given by the Company to customers that were considered adjustments of the selling price of its products, such as
rebates and product placement fees, were reflected as reductions of revenue. Sales incentives and other consideration that represent
costs incurred by the Company for benefits received, such as the appearance of the Companys products in a customers
national circular ad, are reflected as selling and marketing expenses, in accordance with Accounting Standards Codification (ASC)
605-50, Customer Payments and Incentives In certain instances, customers
and distributors provided the Company with cash advances on their orders. These advances are then applied against future sales
to these customers. Advances were classified as advances from customers and deferred revenue in the accompanying balance sheets. The Companys software
products are sold as downloads of digital content for which the consumer takes possession of the digital content for a fee. Revenue
from product downloads is generally recognized when the download is made available (assuming all other recognition criteria are
met). When the Company operates
hosted online games in which players can play for free and purchase virtual goods for use in the games, it recognizes revenues
from the sale of virtual goods as service revenues over the estimated period in which players use the game. It currently estimates
these periods of use to be three to four months. The Company periodically assesses its estimates for this period of use and future
increases or decreases in these estimates and adjusts recognized revenues prospectively. The Company also recognizes advertising
revenue as ads are served. The Company has not earned significant revenue to date related to hosted online games or advertising. The Company records revenue
for distribution agreements where it is acting as an agent as defined by ASC Topic 605, Revenue Recognition, Subtopic 45, Principal
Agent Considerations</t>
  </si>
  <si>
    <t>Capitalized Software Development Costs and License Fees</t>
  </si>
  <si>
    <t>Capitalized Software
Development Costs and License Fees. Prepaid license fees represent
license fees to owners for the use of their intellectual property rights in the development of the Companys products. Minimum
guaranteed royalty payments for intellectual property licenses are initially recorded as an asset (prepaid license fees) and a
current liability (accrued royalties payable) at the contractual amount upon execution of the contract or when specified milestones
or events occur and when no significant performance remains with the licensor. Licenses are expensed to cost of sales at the higher
of (i) the contractual royalty rate based on actual sales or (ii) an effective rate based upon total projected revenue
related to such license. Capitalized software development costs and prepaid license fees are classified as non-current if they
relate to titles for which the Company estimates the release date to be more than one year from the balance sheet date. The amortization period
for capitalized software development costs and prepaid license fees is usually no longer than one year from the initial release
of the product. If actual revenues or revised forecasted revenues fall below the initial forecasted revenue for a particular license,
the charge to cost of sales may be larger than anticipated in any given quarter. The recoverability of capitalized software development
costs and prepaid license fees is evaluated quarterly based on the expected performance of the specific products to which the costs
relate. When, in managements estimate, future cash flows will not be sufficient to recover previously capitalized costs,
the Company expenses these capitalized costs to cost of sales-software development costs and license fees, in the
period such a determination is made. These expenses may be incurred prior to a games release for games that have been developed.
If a game is cancelled prior to completion of development and never released to market, the amount is expensed to operating costs
and expenses. If the Company was required to write off licenses, due to changes in market conditions or product acceptance, its
results of operations could be materially adversely affected. Costs of developing online
free-to-play social games, including payments to third-party developers, are expensed as research and development expenses. Revenue
from these games is largely dependent on players future purchasing behavior in the game and currently the Company cannot
reliably project that future net cash flows from developed games will exceed related development costs. Prepaid license fees and
milestone payments made to the Companys third party developers are typically considered non-refundable advances against
the total compensation they can earn based upon the sales performance of the products. Any additional royalty or other compensation
earned beyond the milestone payments is expensed to cost of sales as incurred.</t>
  </si>
  <si>
    <t>Allowance for doubtful accounts</t>
  </si>
  <si>
    <t>Allowance for doubtful
accounts</t>
  </si>
  <si>
    <t>Income taxes.</t>
  </si>
  <si>
    <t>Stock Based Compensation</t>
  </si>
  <si>
    <t>Stock Based Compensation. The fair value for options
issued is estimated at the date of grant using a Black-Scholes option-pricing model. The risk free rate is derived from the U.S. Treasury
yield curve in effect at the time of the grant. The volatility factor is determined based on the Companys historical stock
prices.</t>
  </si>
  <si>
    <t>Cash and cash equivalents.</t>
  </si>
  <si>
    <t>Property and equipment</t>
  </si>
  <si>
    <t>Property and equipment.</t>
  </si>
  <si>
    <t>Estimates</t>
  </si>
  <si>
    <t>Estimates.</t>
  </si>
  <si>
    <t>Extinguishment of Liabilities</t>
  </si>
  <si>
    <t>Gain on asset sales, net.</t>
  </si>
  <si>
    <t>Loss Per Share</t>
  </si>
  <si>
    <t>Loss Per Share.</t>
  </si>
  <si>
    <t>Commitments and Contingencies</t>
  </si>
  <si>
    <t>Commitments and Contingencies.</t>
  </si>
  <si>
    <t>Recent Accounting Pronouncements</t>
  </si>
  <si>
    <t xml:space="preserve">Recent Accounting Pronouncements. In May 2014, the Financial
Accounting Standards Board ("FASB") issued an Accounting Standards Update ("ASU") creating a new Topic 606,
Revenue from Contracts with Customers In January 2016, FASB
issued ASU No. 2016-01, Recognition and Measurement of Financial Assets and Financial Liabilities In February 2016, FASB
issued ASU No. 2016-02, Leases (Topic 842) Leases (Topic 840) </t>
  </si>
  <si>
    <t>PREPAID EXPENSES AND OTHER CURRENT ASSETS (Tables)</t>
  </si>
  <si>
    <t>Prepaid Expenses and Other Current Assets</t>
  </si>
  <si>
    <t xml:space="preserve">Prepaid expenses and other
current assets consist of the following (in thousands):
January 31, 2016
October 31, 2015
Prepaid insurance $ 179 $ 61
Tax receivable 11 30
Other 53 10
Total prepaid expenses and other current assets $ 243 $ 101 </t>
  </si>
  <si>
    <t>PROPERTY AND EQUIPMENT, NET (Tables)</t>
  </si>
  <si>
    <t>Property, Plant and Equipment</t>
  </si>
  <si>
    <t xml:space="preserve">Property and equipment, net,
consist of the following (in thousands):
January 31, 2016
October 31, 2015
Computers and software $ 61 $ 61
Furniture and equipment 78 78
Total property and equipment, gross 139 139
Accumulated depreciation (101 ) (94 )
Total property and equipment, net $ 38 $ 45 </t>
  </si>
  <si>
    <t>ACCOUNTS PAYABLE AND ACCRUED EXPENSES (Tables)</t>
  </si>
  <si>
    <t>Schedule of Accounts Payable and Accrued Liabilities</t>
  </si>
  <si>
    <t xml:space="preserve">Accounts payable and accrued
expenses consist of the following (in thousands):
January 31, 2016
October 31, 2015
Accounts payable-trade $ 533 $ 479
Royalties, fees and development 676 681
Salaries and other compensation 476 510
Other accruals 14 16
Total accounts payable and accrued expenses $ 1,699 $ 1,686 </t>
  </si>
  <si>
    <t>STOCKHOLDERS' EQUITY (Tables)</t>
  </si>
  <si>
    <t>Changes in additional paid-in capital</t>
  </si>
  <si>
    <t xml:space="preserve">Convertible preferred
stock as of January 31, 2016 consisted of the following (in thousands, except share amounts):
Shares Authorized Shares Issued and Outstanding Net Carrying Value Aggregate Liquidation Preference Common Shares Issuable Upon Conversion
Series A 8,830,000 8,247,065 $ 2,016 $ 5,608 8,247,065
Series B 54,250 54,201 4,569 - 5,420,171
Series C 26,000 25,763 2,010 - 2,576,353
Series D 170,000 164,666 1,926 - 1,646,660
Other authorized, unissued 919,750 - - - -
Total 10,000,000 8,491,695 $ 10,521 $ 5,608 17,890,125 </t>
  </si>
  <si>
    <t>STOCK BASED COMPENSATION ARRANGEMENTS (Tables)</t>
  </si>
  <si>
    <t>Schedule of Share-based Compensation, Stock Options, Activity</t>
  </si>
  <si>
    <t xml:space="preserve">A summary of the Companys
stock option activity in the three months ended January 31, 2016 is presented below:
Number of shares Weighted-Average Exercise Price
Outstanding at beginning of period 579,485 $ 2.82
Granted 38,092 $ 1.05
Exercised (189,938) $ 0.68
Expired (105,933) $ 5.12
Outstanding at end of period 321,706 $ 3.11
Options exercisable at year-end 276,621 $ 3.44
Weighted-average fair value of options granted during the period $ 1.05 </t>
  </si>
  <si>
    <t>Schedule of Share-based Payment Award, Stock Options, Valuation Assumptions</t>
  </si>
  <si>
    <t>The fair value of each
option grant is estimated on the date of grant using the Black-Scholes option-pricing model with the following weighted-average
assumptions for the three months ended January 31, 2016:
January 31, 2016
Risk free annual interest rate 1.7%
Expected volatility 79%
Expected life 5
Assumed dividends None</t>
  </si>
  <si>
    <t>Schedule of Share-based Compensation, Restricted Stock and Restricted Stock Units Activity</t>
  </si>
  <si>
    <t xml:space="preserve">A summary of the Companys
restricted stock activity in the three months ended January 31, 2016 is presented below:
Number of shares Weighted-Average Grant-Date Fair Value
Unvested at beginning of period 1,384,791 $ 1.25
Granted 50,000 $ 0.77
Vested (272,711) $ 1.25
Forfeited - $ -
Unvested at end of period 1,162,080 $ 1.22 </t>
  </si>
  <si>
    <t>LOSS PER SHARE (Tables)</t>
  </si>
  <si>
    <t>Share-based Compensation, Performance Shares Award Outstanding Activity</t>
  </si>
  <si>
    <t xml:space="preserve">The table below provides
total potential shares outstanding, including those that are anti-dilutive, on January 31, 2016:
2016
Shares issuable upon conversion of preferred stock 17,890,125
Shares issuable upon exercise of stock options 321,706
Non-vested shares under restricted stock grants 1,162,080 </t>
  </si>
  <si>
    <t>PRINCIPAL BUSINESS ACTIVITY AND BASIS OF PRESENTATION (Details Textual)</t>
  </si>
  <si>
    <t>Nov. 30, 2014</t>
  </si>
  <si>
    <t>Microsoft Corporation [Member] | Sales [Member]</t>
  </si>
  <si>
    <t>Collaborative Arrangements and Non-collaborative Arrangement Transactions [Line Items]</t>
  </si>
  <si>
    <t>Concentration Risk, Percentage</t>
  </si>
  <si>
    <t>37.00%</t>
  </si>
  <si>
    <t>Microsoft Corporation [Member] | Accounts Receivable [Member]</t>
  </si>
  <si>
    <t>26.00%</t>
  </si>
  <si>
    <t>Sony [Member] | Sales [Member]</t>
  </si>
  <si>
    <t>Sony [Member] | Accounts Receivable [Member]</t>
  </si>
  <si>
    <t>28.00%</t>
  </si>
  <si>
    <t>Valve [Member] | Sales [Member]</t>
  </si>
  <si>
    <t>15.00%</t>
  </si>
  <si>
    <t>Nintendo [Member] | Sales [Member]</t>
  </si>
  <si>
    <t>14.00%</t>
  </si>
  <si>
    <t>Zumba Fitness Game [Member] | Sales [Member]</t>
  </si>
  <si>
    <t>10.00%</t>
  </si>
  <si>
    <t>Zumba Fitness Game [Member] | Accounts Receivable [Member]</t>
  </si>
  <si>
    <t>22.00%</t>
  </si>
  <si>
    <t>GMS Entertainment Limited [Member]</t>
  </si>
  <si>
    <t>Equity Method Investment, Ownership Percentage</t>
  </si>
  <si>
    <t>50.00%</t>
  </si>
  <si>
    <t>SUMMARY OF SIGNIFICANT ACCOUNTING POLICIES (Details Textual) $ in Thousands</t>
  </si>
  <si>
    <t>Jan. 31, 2016USD ($)</t>
  </si>
  <si>
    <t>Gain on Transfer of Game Rights</t>
  </si>
  <si>
    <t>Recognized gain on extinguishment of liabilities</t>
  </si>
  <si>
    <t>PREPAID EXPENSES AND OTHER CURRENT ASSETS (Details) - USD ($) $ in Thousands</t>
  </si>
  <si>
    <t>Prepaid insurance</t>
  </si>
  <si>
    <t>State tax receivable</t>
  </si>
  <si>
    <t>Other</t>
  </si>
  <si>
    <t>Total prepaid expenses and other current assets</t>
  </si>
  <si>
    <t>PROPERTY AND EQUIPMENT, NET (Details) - USD ($) $ in Thousands</t>
  </si>
  <si>
    <t>Computers and software</t>
  </si>
  <si>
    <t>Furniture and equipment</t>
  </si>
  <si>
    <t>Total property and equipment, gross</t>
  </si>
  <si>
    <t>Accumulated depreciation</t>
  </si>
  <si>
    <t>Total property and equipment, net</t>
  </si>
  <si>
    <t>ACCOUNTS PAYABLE AND ACCRUED EXPENSES (Details) - USD ($) $ in Thousands</t>
  </si>
  <si>
    <t>Accounts payable-trade</t>
  </si>
  <si>
    <t>Royalties, fees and development</t>
  </si>
  <si>
    <t>Salaries and other compensation</t>
  </si>
  <si>
    <t>Other accruals</t>
  </si>
  <si>
    <t>Total accounts payable and accrued expenses</t>
  </si>
  <si>
    <t>STOCKHOLDERS' EQUITY (Details) - USD ($) $ in Thousands</t>
  </si>
  <si>
    <t>Sep. 25, 2015</t>
  </si>
  <si>
    <t>Preferred Stock, Value, Issued</t>
  </si>
  <si>
    <t>Convertible Preferred Stock Shares Issuable</t>
  </si>
  <si>
    <t>Series A Preferred Stock [Member]</t>
  </si>
  <si>
    <t>Series B Preferred Stock [Member]</t>
  </si>
  <si>
    <t>Series C Convertible Preferred Stock [Member]</t>
  </si>
  <si>
    <t>Series D Preferred Stock [Member]</t>
  </si>
  <si>
    <t>Other authorized, unissued [Member]</t>
  </si>
  <si>
    <t>STOCKHOLDERS' EQUITY (Details Textual) - USD ($) $ / shares in Units, $ in Thousands</t>
  </si>
  <si>
    <t>May. 15, 2015</t>
  </si>
  <si>
    <t>Dec. 18, 2015</t>
  </si>
  <si>
    <t>Apr. 30, 2015</t>
  </si>
  <si>
    <t>Mar. 31, 2015</t>
  </si>
  <si>
    <t>Dec. 31, 2014</t>
  </si>
  <si>
    <t>Dec. 17, 2014</t>
  </si>
  <si>
    <t>Aug. 31, 2013</t>
  </si>
  <si>
    <t>Jan. 04, 2016</t>
  </si>
  <si>
    <t>Jun. 30, 2015</t>
  </si>
  <si>
    <t>Class of Stock [Line Items]</t>
  </si>
  <si>
    <t>Stock Units Issued During Period Value</t>
  </si>
  <si>
    <t>Fair Value Adjustment of Warrants</t>
  </si>
  <si>
    <t>Proceeds from Issuance of Common Stock</t>
  </si>
  <si>
    <t>Retired Warrants</t>
  </si>
  <si>
    <t>Conversion price</t>
  </si>
  <si>
    <t>Warrant Liability Reclassified To Additional Paid-In Capital Upon Exchange</t>
  </si>
  <si>
    <t>Percentage Of Escrow Amount</t>
  </si>
  <si>
    <t>80.00%</t>
  </si>
  <si>
    <t>Cash Released From Escrow Account</t>
  </si>
  <si>
    <t>Proceeds from Issuance of Warrants</t>
  </si>
  <si>
    <t>Preferred Units, Offering Costs</t>
  </si>
  <si>
    <t>Options excercised aggregate amount</t>
  </si>
  <si>
    <t>Common Stock [Member]</t>
  </si>
  <si>
    <t>Stock Issued During Period, Shares, Conversion of Convertible Securities</t>
  </si>
  <si>
    <t>Preferred Stock [Member]</t>
  </si>
  <si>
    <t>May Warrants [Member]</t>
  </si>
  <si>
    <t>Class of Warrant or Right, Exercise Price of Warrants or Rights</t>
  </si>
  <si>
    <t>Stock Issued During Period, Shares, New Issues</t>
  </si>
  <si>
    <t>20.00%</t>
  </si>
  <si>
    <t>Description Of Exchange Of Warrants</t>
  </si>
  <si>
    <t>authorized
the issuance of .4 shares of common stock for each share of our Common Stock into which the May Warrants was then convertible,
in exchange for cancellation of the May Warrants. The Company agreed that holders of the May Warrants could exchange
their May Warrants and receive either: (1) .4 shares of common stock for each share of common stock into which the May Warrant
was exercisable immediately, or (2) at the election of any holder who would, as a result of receipt of the common stock hold in
excess of 4.99% of the Companys issued and outstanding common stock, shares of 0% Series D Convertible Preferred Stock
(the Preferred D Shares) exercisable for common stock on the same basis, but subject to 4.9% beneficial ownership
blocker provisions which at the election of the holder, could be reduced to 2.49%.</t>
  </si>
  <si>
    <t>Percentage Of Escrow Stock</t>
  </si>
  <si>
    <t>December Warrants [Member]</t>
  </si>
  <si>
    <t>Minimum [Member] | May Warrants [Member]</t>
  </si>
  <si>
    <t>Beneficial Ownership Percentage Limit</t>
  </si>
  <si>
    <t>4.99%</t>
  </si>
  <si>
    <t>Maximum [Member] | May Warrants [Member]</t>
  </si>
  <si>
    <t>9.99%</t>
  </si>
  <si>
    <t>Series A [Member]</t>
  </si>
  <si>
    <t>Shares Issued, Price Per Share</t>
  </si>
  <si>
    <t>Deposit Assets</t>
  </si>
  <si>
    <t>Units Held In Escrow Value</t>
  </si>
  <si>
    <t>Proceeds from Other Deposits</t>
  </si>
  <si>
    <t>Derivative Liability</t>
  </si>
  <si>
    <t>Preferred Stock Beneficial Conversion Feature</t>
  </si>
  <si>
    <t>Percent Of Investor Investment</t>
  </si>
  <si>
    <t>1.00%</t>
  </si>
  <si>
    <t>Preferred Stock, Par or Stated Value Per Share</t>
  </si>
  <si>
    <t>Deferred Offering Costs</t>
  </si>
  <si>
    <t>Derivative Liability, Current</t>
  </si>
  <si>
    <t>Escrow Deposit Release Description</t>
  </si>
  <si>
    <t>if either,
(i) the lead investor has approved the release, (ii) the approval of the requisite number of December Investors has been obtained,
(iii) the Company has executed definitive binding documents for certain transactions, as described in the December Subscription
Agreements, and such transaction(s) are to close contemporaneously with the release, following approval by the Companys
stockholders or (iv) the following conditions are present: (a) nine months has elapsed from the December Closing Date and release
is approved by each of the directors appointed at closing (being the non-continuing directors); (b) no subsequent release of the
December Escrow Amount has been consummated; and (c) no more than $1.0 million is released (the December Release Conditions).
In the event that on and as of the twelve month anniversary of the December Closing Date none of the December Release Conditions
have been satisfied, $5.0 million would be returned on a pro rata basis to the December Investors, without interest or deduction,
and $5,000 of December Units would be returned to the Company for cancellation.</t>
  </si>
  <si>
    <t>Maximum Investment Percentage</t>
  </si>
  <si>
    <t>12.00%</t>
  </si>
  <si>
    <t>May units [Member]</t>
  </si>
  <si>
    <t>Common Stock shares issued During period</t>
  </si>
  <si>
    <t>SeriesC [Member]</t>
  </si>
  <si>
    <t>Preferred Stock, Dividend Rate, Percentage</t>
  </si>
  <si>
    <t>0.00%</t>
  </si>
  <si>
    <t>Preferred stock converted into common stock</t>
  </si>
  <si>
    <t>Restricted stock issued to director</t>
  </si>
  <si>
    <t>Fair value of stock granted</t>
  </si>
  <si>
    <t>Fair value of stock granted reconition period</t>
  </si>
  <si>
    <t>1 year</t>
  </si>
  <si>
    <t>Special cash dividend declared</t>
  </si>
  <si>
    <t>Description of Conversion of Stock</t>
  </si>
  <si>
    <t>At no time
may all or a portion of the Series A Preferred Shares be converted if the number of shares of common stock to be issued pursuant
to such conversion would exceed, when aggregated with all other shares of common stock owned by the holder at such time, the number
of shares of common stock which would result in such Holder beneficially owning (as determined in accordance with Section 13(d)
of the 1934 Act and the rules thereunder) more than 4.99% of all of the common stock outstanding at such time; provided, however,
that the holder may waive the 4.99% limitation at which time he may not own beneficially own more than 9.99% of all the common
stock outstanding at such time.</t>
  </si>
  <si>
    <t>Proceeds from Issuance of Preferred Stock and Preference Stock</t>
  </si>
  <si>
    <t>Amortization of Financing Costs</t>
  </si>
  <si>
    <t>Other Preferred Stock Dividends and Adjustments</t>
  </si>
  <si>
    <t>Series A Preferred Stock [Member] | Minimum [Member]</t>
  </si>
  <si>
    <t>Series A Preferred Stock [Member] | Maximum [Member]</t>
  </si>
  <si>
    <t>The Company
agreed that holders of the May Warrants could exchange their May Warrants and receive either: (1) .4 shares of common stock for
each share of common stock into which the May Warrant was exercisable immediately, or (2) at the election of any holder who would,
as a result of receipt of the common stock hold in excess of 4.99% of the Companys issued and outstanding common stock,
shares of 0% Series D Convertible Preferred Stock (the Preferred D Shares) exercisable for common stock on the same
basis, but subject to 4.9% beneficial ownership blocker provisions which at the election of the holder, could be reduced to 2.49%.</t>
  </si>
  <si>
    <t>Convertible Preferred Stock Shares Issued</t>
  </si>
  <si>
    <t>Series D Preferred Stock [Member] | Minimum [Member]</t>
  </si>
  <si>
    <t>Series D Preferred Stock [Member] | Maximum [Member]</t>
  </si>
  <si>
    <t>Series C Preferred Stock [Member]</t>
  </si>
  <si>
    <t>The Company
is prohibited from effecting a conversion of the Series C Preferred Shares to the extent that, as a result of such conversion,
such May Investor would beneficially own more than 4.99% of the number of shares of common stock outstanding immediately after
giving effect to the issuance of shares of common stock upon conversion of the Series C Preferred Shares, which beneficial ownership
limitation may be increased by the holder up to, but not exceeding, 9.99%.</t>
  </si>
  <si>
    <t>Debt Instrument, Convertible, Conversion Price</t>
  </si>
  <si>
    <t>Series C Preferred Stock [Member] | Minimum [Member]</t>
  </si>
  <si>
    <t>Series C Preferred Stock [Member] | Maximum [Member]</t>
  </si>
  <si>
    <t xml:space="preserve">The Company
is prohibited from effecting a conversion of the Series B Preferred Shares to the extent that, as a result of such conversion,
such holder would beneficially own more than 4.99% of the number of shares of common stock outstanding immediately after giving
effect to the issuance of shares of common stock upon conversion of the Series B Preferred Shares, which beneficial ownership
limitation may be increased by the holder up to, but not exceeding, 9.99%. </t>
  </si>
  <si>
    <t>Series B Preferred Stock [Member] | Minimum [Member]</t>
  </si>
  <si>
    <t>Series B Preferred Stock [Member] | Maximum [Member]</t>
  </si>
  <si>
    <t>Series D Convertible Preferred Stock [Member]</t>
  </si>
  <si>
    <t>Stock Issued During Period, Value, Other</t>
  </si>
  <si>
    <t>Series A Convertible Preferred Stock [Member]</t>
  </si>
  <si>
    <t>Series B Convertible Preferred Stock [Member]</t>
  </si>
  <si>
    <t>STOCK BASED COMPENSATION ARRANGEMENTS (Details)</t>
  </si>
  <si>
    <t>Jan. 31, 2016$ / sharesshares</t>
  </si>
  <si>
    <t>Outstanding at beginning of period - Number Of Shares | shares</t>
  </si>
  <si>
    <t>Granted - Number Of Shares | shares</t>
  </si>
  <si>
    <t>Forfeited or expired -Number Of Shares | shares</t>
  </si>
  <si>
    <t>Expired - Number Of Shares | shares</t>
  </si>
  <si>
    <t>Outstanding at end of period - Number Of Shares | shares</t>
  </si>
  <si>
    <t>Options exercisable at year-end - Number Of Shares | shares</t>
  </si>
  <si>
    <t>Outstanding at beginning of year -Weighted Average Exercise Price (in dollars per share)</t>
  </si>
  <si>
    <t>Granted - Weighted Average Exercise Price (in dollars per share)</t>
  </si>
  <si>
    <t>Forfeited - Weighted Average Exercise Price (in dollars per share)</t>
  </si>
  <si>
    <t>Expired - Weighted Average Exercise Price (in dollars per share)</t>
  </si>
  <si>
    <t>Outstanding at end of year - Weighted Average Exercise Price (in dollars per share)</t>
  </si>
  <si>
    <t>Options exercisable at year-end - Weighted Average Exercise Price (in dollars per share)</t>
  </si>
  <si>
    <t>Weighted-average fair value of options granted during the year - Weighted Average Exercise Price (in dollars Per share)</t>
  </si>
  <si>
    <t>STOCK BASED COMPENSATION ARRANGEMENTS (Details 1)</t>
  </si>
  <si>
    <t>Risk free annual interest rate</t>
  </si>
  <si>
    <t>1.70%</t>
  </si>
  <si>
    <t>Expected volatility</t>
  </si>
  <si>
    <t>79.00%</t>
  </si>
  <si>
    <t>Expected life</t>
  </si>
  <si>
    <t>5 years</t>
  </si>
  <si>
    <t>Assumed dividends</t>
  </si>
  <si>
    <t>STOCK BASED COMPENSATION ARRANGEMENTS (Details 2) - $ / shares</t>
  </si>
  <si>
    <t>15 Months Ended</t>
  </si>
  <si>
    <t>Share-based Compensation Arrangement by Share-based Payment Award [Line Items]</t>
  </si>
  <si>
    <t>Number Of Shares Granted</t>
  </si>
  <si>
    <t>Restricted Stock [Member]</t>
  </si>
  <si>
    <t>Unvested at beginning of period</t>
  </si>
  <si>
    <t>Number Of Shares Vested</t>
  </si>
  <si>
    <t>Number Of Shares Forfeited</t>
  </si>
  <si>
    <t>Unvested at end of period</t>
  </si>
  <si>
    <t>Weighted-Average Grant-Date Fair Value Unvested at beginning of period</t>
  </si>
  <si>
    <t>Weighted-Average Grant-Date Fair Value Granted</t>
  </si>
  <si>
    <t>Weighted-Average Grant-Date Fair Value Vested</t>
  </si>
  <si>
    <t>Weighted-Average Grant-Date Fair Value Forfeited</t>
  </si>
  <si>
    <t>Weighted-Average Grant-Date Fair Value Unvested at end of period</t>
  </si>
  <si>
    <t>STOCK BASED COMPENSATION ARRANGEMENTS (Details Textual) - USD ($) $ / shares in Units, $ in Thousands</t>
  </si>
  <si>
    <t>Employee Service Share-based Compensation, Nonvested Awards, Compensation Not yet Recognized, Stock Options</t>
  </si>
  <si>
    <t>Employee Service Share-based Compensation, Nonvested Awards, Compensation Cost Not yet Recognized, Period for Recognition</t>
  </si>
  <si>
    <t>6 months</t>
  </si>
  <si>
    <t>Share-based Compensation, Total</t>
  </si>
  <si>
    <t>Share-based Compensation Arrangements by Share-based Payment Award, Options, Grants in Period, Weighted Average Exercise Price</t>
  </si>
  <si>
    <t>Restricted Shares Subject to Acceleration</t>
  </si>
  <si>
    <t>Share-based Compensation Arrangement by Share-based Payment Award, Options, Vested in Period, Fair Value</t>
  </si>
  <si>
    <t>8 months 12 days</t>
  </si>
  <si>
    <t>LOSS PER SHARE (Details) - shares</t>
  </si>
  <si>
    <t>Shares issuable upon conversion of preferred stock</t>
  </si>
  <si>
    <t>Shares issuable upon exercise of stock options</t>
  </si>
  <si>
    <t>Non-vested shares under restricted stock grants</t>
  </si>
  <si>
    <t>COMMITMENTS AND CONTINGENCIES (Details Textual) - USD ($) $ in Thousands</t>
  </si>
  <si>
    <t>Operating Leases, Rent Expense</t>
  </si>
  <si>
    <t>Litigation Settlement, Amount</t>
  </si>
  <si>
    <t>RELATED PARTIES (Details Textual) $ in Thousands</t>
  </si>
  <si>
    <t>Transfer Agent [Member]</t>
  </si>
  <si>
    <t>Related Party Transaction [Line Items]</t>
  </si>
  <si>
    <t>Related Party Transaction Strategic Consulting Services Fee From Transaction With Related Party Monthly</t>
  </si>
  <si>
    <t>ASSIGNMENT OF ASSETS AND LIABILITIES (Details Textual) - USD ($) $ in Thousands</t>
  </si>
  <si>
    <t>Jul. 31, 2015</t>
  </si>
  <si>
    <t>Gain On Transfer of Zift</t>
  </si>
  <si>
    <t>Payable</t>
  </si>
  <si>
    <t>Zift Interactive LLC [Member]</t>
  </si>
  <si>
    <t>Assets Transferred</t>
  </si>
  <si>
    <t>Assets Payable In Twelve Equal Consecutive Monthly Installments</t>
  </si>
  <si>
    <t>Accounts Receivable And Inventory</t>
  </si>
  <si>
    <t>Zift Interactive LLC [Member] | Transferred Immediately [Member]</t>
  </si>
  <si>
    <t>Zift Interactive LLC [Member] | Payable In Twelve Equal Consecutive Monthly Installments [Member]</t>
  </si>
  <si>
    <t>SUBSEQUENT EVENTS (Details Textual) - Subsequent Event [Member]</t>
  </si>
  <si>
    <t>Mar. 03, 2016$ / shares</t>
  </si>
  <si>
    <t>Minimum closing bid price</t>
  </si>
  <si>
    <t>Consecutive business days</t>
  </si>
  <si>
    <t>30 years</t>
  </si>
  <si>
    <t>Subsequent Event, Description</t>
  </si>
  <si>
    <t>The
Company has a period of 180 calendar days, or until August 30, 2016, to achieve compliance with the Rule. The Company will regain
compliance with the Rule if, at any time before August 30, 2016, the closing bid price for the Company's common stock is at least
$1.00 per share for a minimum of 10 consecutive business days. In the event the Company does not regain compliance with the Rule
by August 30, 2016, the Company may be eligible for an additional 180 calendar day compliance perio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76682</v>
      </c>
    </row>
    <row spans="1:3" r="6">
      <c t="s" r="A6" s="4">
        <v>8</v>
      </c>
      <c t="s" r="B6" s="4">
        <v>9</v>
      </c>
    </row>
    <row spans="1:3" r="7">
      <c t="s" r="A7" s="4">
        <v>10</v>
      </c>
      <c t="s" r="B7" s="4">
        <v>11</v>
      </c>
    </row>
    <row spans="1:3" r="8">
      <c t="s" r="A8" s="4">
        <v>12</v>
      </c>
      <c t="s" r="B8" s="4">
        <v>13</v>
      </c>
    </row>
    <row spans="1:3" r="9">
      <c t="s" r="A9" s="4">
        <v>14</v>
      </c>
      <c t="n" r="C9" s="6">
        <v>11930804</v>
      </c>
    </row>
    <row spans="1:3" r="10">
      <c t="s" r="A10" s="4">
        <v>15</v>
      </c>
      <c t="s" r="B10" s="4">
        <v>16</v>
      </c>
    </row>
    <row spans="1:3" r="11">
      <c t="s" r="A11" s="4">
        <v>17</v>
      </c>
      <c t="s" r="B11" s="4">
        <v>18</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652</v>
      </c>
      <c t="n" r="C3" s="7">
        <v>17053</v>
      </c>
    </row>
    <row spans="1:3" r="4">
      <c t="s" r="A4" s="4">
        <v>28</v>
      </c>
      <c t="n" r="B4" s="6">
        <v>510</v>
      </c>
      <c t="n" r="C4" s="6">
        <v>283</v>
      </c>
    </row>
    <row spans="1:3" r="5">
      <c t="s" r="A5" s="4">
        <v>29</v>
      </c>
      <c t="n" r="B5" s="6">
        <v>150</v>
      </c>
      <c t="n" r="C5" s="6">
        <v>179</v>
      </c>
    </row>
    <row spans="1:3" r="6">
      <c t="s" r="A6" s="4">
        <v>30</v>
      </c>
      <c t="n" r="B6" s="6">
        <v>243</v>
      </c>
      <c t="n" r="C6" s="6">
        <v>101</v>
      </c>
    </row>
    <row spans="1:3" r="7">
      <c t="s" r="A7" s="4">
        <v>31</v>
      </c>
      <c t="n" r="B7" s="6">
        <v>7555</v>
      </c>
      <c t="n" r="C7" s="6">
        <v>17616</v>
      </c>
    </row>
    <row spans="1:3" r="8">
      <c t="s" r="A8" s="4">
        <v>32</v>
      </c>
      <c t="n" r="B8" s="6">
        <v>38</v>
      </c>
      <c t="n" r="C8" s="6">
        <v>45</v>
      </c>
    </row>
    <row spans="1:3" r="9">
      <c t="s" r="A9" s="4">
        <v>33</v>
      </c>
      <c t="n" r="B9" s="6">
        <v>7593</v>
      </c>
      <c t="n" r="C9" s="6">
        <v>17661</v>
      </c>
    </row>
    <row spans="1:3" r="10">
      <c t="s" r="A10" s="3">
        <v>34</v>
      </c>
    </row>
    <row spans="1:3" r="11">
      <c t="s" r="A11" s="4">
        <v>35</v>
      </c>
      <c t="n" r="B11" s="6">
        <v>1699</v>
      </c>
      <c t="n" r="C11" s="6">
        <v>1686</v>
      </c>
    </row>
    <row spans="1:3" r="12">
      <c t="s" r="A12" s="4">
        <v>36</v>
      </c>
      <c t="n" r="B12" s="6">
        <v>207</v>
      </c>
      <c t="n" r="C12" s="6">
        <v>318</v>
      </c>
    </row>
    <row spans="1:3" r="13">
      <c t="s" r="A13" s="4">
        <v>37</v>
      </c>
      <c t="n" r="B13" s="6">
        <v>1906</v>
      </c>
      <c t="n" r="C13" s="6">
        <v>2004</v>
      </c>
    </row>
    <row spans="1:3" r="14">
      <c t="s" r="A14" s="4">
        <v>38</v>
      </c>
      <c t="n" r="B14" s="7">
        <v>1906</v>
      </c>
      <c t="n" r="C14" s="7">
        <v>2004</v>
      </c>
    </row>
    <row spans="1:3" r="15">
      <c t="s" r="A15" s="4">
        <v>39</v>
      </c>
      <c t="s" r="B15" s="4">
        <v>40</v>
      </c>
      <c t="s" r="C15" s="4">
        <v>40</v>
      </c>
    </row>
    <row spans="1:3" r="16">
      <c t="s" r="A16" s="3">
        <v>41</v>
      </c>
    </row>
    <row spans="1:3" r="17">
      <c t="s" r="A17" s="4">
        <v>42</v>
      </c>
      <c t="n" r="B17" s="7">
        <v>10521</v>
      </c>
      <c t="n" r="C17" s="7">
        <v>10694</v>
      </c>
    </row>
    <row spans="1:3" r="18">
      <c t="s" r="A18" s="4">
        <v>43</v>
      </c>
      <c t="n" r="B18" s="6">
        <v>12</v>
      </c>
      <c t="n" r="C18" s="6">
        <v>11</v>
      </c>
    </row>
    <row spans="1:3" r="19">
      <c t="s" r="A19" s="4">
        <v>44</v>
      </c>
      <c t="n" r="B19" s="6">
        <v>119337</v>
      </c>
      <c t="n" r="C19" s="6">
        <v>128488</v>
      </c>
    </row>
    <row spans="1:3" r="20">
      <c t="s" r="A20" s="4">
        <v>45</v>
      </c>
      <c t="n" r="B20" s="6">
        <v>-124183</v>
      </c>
      <c t="n" r="C20" s="6">
        <v>-123536</v>
      </c>
    </row>
    <row spans="1:3" r="21">
      <c t="s" r="A21" s="4">
        <v>46</v>
      </c>
      <c t="n" r="B21" s="6">
        <v>5687</v>
      </c>
      <c t="n" r="C21" s="6">
        <v>15657</v>
      </c>
    </row>
    <row spans="1:3" r="22">
      <c t="s" r="A22" s="4">
        <v>47</v>
      </c>
      <c t="n" r="B22" s="7">
        <v>7593</v>
      </c>
      <c t="n" r="C22" s="7">
        <v>176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spans="1:2" r="1">
      <c t="s" r="A1" s="1">
        <v>164</v>
      </c>
      <c t="s" r="B1" s="2">
        <v>1</v>
      </c>
    </row>
    <row spans="1:2" r="2">
      <c t="s" r="B2" s="2">
        <v>2</v>
      </c>
    </row>
    <row spans="1:2" r="3">
      <c t="s" r="A3" s="3">
        <v>126</v>
      </c>
    </row>
    <row spans="1:2" r="4">
      <c t="s" r="A4" s="4">
        <v>165</v>
      </c>
      <c t="s" r="B4" s="4">
        <v>166</v>
      </c>
    </row>
    <row spans="1:2" r="5">
      <c t="s" r="A5" s="4">
        <v>167</v>
      </c>
      <c t="s" r="B5" s="4">
        <v>168</v>
      </c>
    </row>
    <row spans="1:2" r="6">
      <c t="s" r="A6" s="4">
        <v>169</v>
      </c>
      <c t="s" r="B6" s="4">
        <v>170</v>
      </c>
    </row>
    <row spans="1:2" r="7">
      <c t="s" r="A7" s="4">
        <v>171</v>
      </c>
      <c t="s" r="B7" s="4">
        <v>172</v>
      </c>
    </row>
    <row spans="1:2" r="8">
      <c t="s" r="A8" s="4">
        <v>81</v>
      </c>
      <c t="s" r="B8" s="4">
        <v>173</v>
      </c>
    </row>
    <row spans="1:2" r="9">
      <c t="s" r="A9" s="4">
        <v>174</v>
      </c>
      <c t="s" r="B9" s="4">
        <v>175</v>
      </c>
    </row>
    <row spans="1:2" r="10">
      <c t="s" r="A10" s="4">
        <v>27</v>
      </c>
      <c t="s" r="B10" s="4">
        <v>176</v>
      </c>
    </row>
    <row spans="1:2" r="11">
      <c t="s" r="A11" s="4">
        <v>177</v>
      </c>
      <c t="s" r="B11" s="4">
        <v>178</v>
      </c>
    </row>
    <row spans="1:2" r="12">
      <c t="s" r="A12" s="4">
        <v>179</v>
      </c>
      <c t="s" r="B12" s="4">
        <v>180</v>
      </c>
    </row>
    <row spans="1:2" r="13">
      <c t="s" r="A13" s="4">
        <v>181</v>
      </c>
      <c t="s" r="B13" s="4">
        <v>181</v>
      </c>
    </row>
    <row spans="1:2" r="14">
      <c t="s" r="A14" s="4">
        <v>78</v>
      </c>
      <c t="s" r="B14" s="4">
        <v>182</v>
      </c>
    </row>
    <row spans="1:2" r="15">
      <c t="s" r="A15" s="4">
        <v>183</v>
      </c>
      <c t="s" r="B15" s="4">
        <v>184</v>
      </c>
    </row>
    <row spans="1:2" r="16">
      <c t="s" r="A16" s="4">
        <v>185</v>
      </c>
      <c t="s" r="B16" s="4">
        <v>186</v>
      </c>
    </row>
    <row spans="1:2" r="17">
      <c t="s" r="A17" s="4">
        <v>187</v>
      </c>
      <c t="s" r="B17" s="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9</v>
      </c>
      <c t="s" r="B1" s="2">
        <v>1</v>
      </c>
    </row>
    <row spans="1:2" r="2">
      <c t="s" r="B2" s="2">
        <v>2</v>
      </c>
    </row>
    <row spans="1:2" r="3">
      <c t="s" r="A3" s="3">
        <v>132</v>
      </c>
    </row>
    <row spans="1:2" r="4">
      <c t="s" r="A4" s="4">
        <v>190</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2</v>
      </c>
      <c t="s" r="B1" s="2">
        <v>1</v>
      </c>
    </row>
    <row spans="1:2" r="2">
      <c t="s" r="B2" s="2">
        <v>2</v>
      </c>
    </row>
    <row spans="1:2" r="3">
      <c t="s" r="A3" s="3">
        <v>135</v>
      </c>
    </row>
    <row spans="1:2" r="4">
      <c t="s" r="A4" s="4">
        <v>193</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5</v>
      </c>
      <c t="s" r="B1" s="2">
        <v>1</v>
      </c>
    </row>
    <row spans="1:2" r="2">
      <c t="s" r="B2" s="2">
        <v>2</v>
      </c>
    </row>
    <row spans="1:2" r="3">
      <c t="s" r="A3" s="3">
        <v>138</v>
      </c>
    </row>
    <row spans="1:2" r="4">
      <c t="s" r="A4" s="4">
        <v>196</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8</v>
      </c>
      <c t="s" r="B1" s="2">
        <v>1</v>
      </c>
    </row>
    <row spans="1:2" r="2">
      <c t="s" r="B2" s="2">
        <v>2</v>
      </c>
    </row>
    <row spans="1:2" r="3">
      <c t="s" r="A3" s="3">
        <v>141</v>
      </c>
    </row>
    <row spans="1:2" r="4">
      <c t="s" r="A4" s="4">
        <v>199</v>
      </c>
      <c t="s" r="B4"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44</v>
      </c>
    </row>
    <row spans="1:2" r="4">
      <c t="s" r="A4" s="4">
        <v>202</v>
      </c>
      <c t="s" r="B4" s="4">
        <v>203</v>
      </c>
    </row>
    <row spans="1:2" r="5">
      <c t="s" r="A5" s="4">
        <v>204</v>
      </c>
      <c t="s" r="B5" s="4">
        <v>205</v>
      </c>
    </row>
    <row spans="1:2" r="6">
      <c t="s" r="A6" s="4">
        <v>206</v>
      </c>
      <c t="s" r="B6"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8</v>
      </c>
      <c t="s" r="B1" s="2">
        <v>1</v>
      </c>
    </row>
    <row spans="1:2" r="2">
      <c t="s" r="B2" s="2">
        <v>2</v>
      </c>
    </row>
    <row spans="1:2" r="3">
      <c t="s" r="A3" s="3">
        <v>150</v>
      </c>
    </row>
    <row spans="1:2" r="4">
      <c t="s" r="A4" s="4">
        <v>209</v>
      </c>
      <c t="s" r="B4"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11</v>
      </c>
      <c t="s" r="B1" s="2">
        <v>1</v>
      </c>
    </row>
    <row spans="1:4" r="2">
      <c t="s" r="B2" s="2">
        <v>2</v>
      </c>
      <c t="s" r="C2" s="2">
        <v>59</v>
      </c>
      <c t="s" r="D2" s="2">
        <v>212</v>
      </c>
    </row>
    <row spans="1:4" r="3">
      <c t="s" r="A3" s="4">
        <v>213</v>
      </c>
    </row>
    <row spans="1:4" r="4">
      <c t="s" r="A4" s="3">
        <v>214</v>
      </c>
    </row>
    <row spans="1:4" r="5">
      <c t="s" r="A5" s="4">
        <v>215</v>
      </c>
      <c t="s" r="B5" s="4">
        <v>216</v>
      </c>
    </row>
    <row spans="1:4" r="6">
      <c t="s" r="A6" s="4">
        <v>217</v>
      </c>
    </row>
    <row spans="1:4" r="7">
      <c t="s" r="A7" s="3">
        <v>214</v>
      </c>
    </row>
    <row spans="1:4" r="8">
      <c t="s" r="A8" s="4">
        <v>215</v>
      </c>
      <c t="s" r="B8" s="4">
        <v>218</v>
      </c>
    </row>
    <row spans="1:4" r="9">
      <c t="s" r="A9" s="4">
        <v>219</v>
      </c>
    </row>
    <row spans="1:4" r="10">
      <c t="s" r="A10" s="3">
        <v>214</v>
      </c>
    </row>
    <row spans="1:4" r="11">
      <c t="s" r="A11" s="4">
        <v>215</v>
      </c>
      <c t="s" r="B11" s="4">
        <v>218</v>
      </c>
    </row>
    <row spans="1:4" r="12">
      <c t="s" r="A12" s="4">
        <v>220</v>
      </c>
    </row>
    <row spans="1:4" r="13">
      <c t="s" r="A13" s="3">
        <v>214</v>
      </c>
    </row>
    <row spans="1:4" r="14">
      <c t="s" r="A14" s="4">
        <v>215</v>
      </c>
      <c t="s" r="B14" s="4">
        <v>221</v>
      </c>
    </row>
    <row spans="1:4" r="15">
      <c t="s" r="A15" s="4">
        <v>222</v>
      </c>
    </row>
    <row spans="1:4" r="16">
      <c t="s" r="A16" s="3">
        <v>214</v>
      </c>
    </row>
    <row spans="1:4" r="17">
      <c t="s" r="A17" s="4">
        <v>215</v>
      </c>
      <c t="s" r="B17" s="4">
        <v>223</v>
      </c>
    </row>
    <row spans="1:4" r="18">
      <c t="s" r="A18" s="4">
        <v>224</v>
      </c>
    </row>
    <row spans="1:4" r="19">
      <c t="s" r="A19" s="3">
        <v>214</v>
      </c>
    </row>
    <row spans="1:4" r="20">
      <c t="s" r="A20" s="4">
        <v>215</v>
      </c>
      <c t="s" r="B20" s="4">
        <v>225</v>
      </c>
    </row>
    <row spans="1:4" r="21">
      <c t="s" r="A21" s="4">
        <v>226</v>
      </c>
    </row>
    <row spans="1:4" r="22">
      <c t="s" r="A22" s="3">
        <v>214</v>
      </c>
    </row>
    <row spans="1:4" r="23">
      <c t="s" r="A23" s="4">
        <v>215</v>
      </c>
      <c t="s" r="C23" s="4">
        <v>227</v>
      </c>
    </row>
    <row spans="1:4" r="24">
      <c t="s" r="A24" s="4">
        <v>228</v>
      </c>
    </row>
    <row spans="1:4" r="25">
      <c t="s" r="A25" s="3">
        <v>214</v>
      </c>
    </row>
    <row spans="1:4" r="26">
      <c t="s" r="A26" s="4">
        <v>215</v>
      </c>
      <c t="s" r="C26" s="4">
        <v>229</v>
      </c>
    </row>
    <row spans="1:4" r="27">
      <c t="s" r="A27" s="4">
        <v>230</v>
      </c>
    </row>
    <row spans="1:4" r="28">
      <c t="s" r="A28" s="3">
        <v>214</v>
      </c>
    </row>
    <row spans="1:4" r="29">
      <c t="s" r="A29" s="4">
        <v>231</v>
      </c>
      <c t="s" r="D29" s="4">
        <v>2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spans="1:2" r="1">
      <c t="s" r="A1" s="1">
        <v>233</v>
      </c>
      <c t="s" r="B1" s="2">
        <v>1</v>
      </c>
    </row>
    <row spans="1:2" r="2">
      <c t="s" r="B2" s="2">
        <v>234</v>
      </c>
    </row>
    <row spans="1:2" r="3">
      <c t="s" r="A3" s="3">
        <v>126</v>
      </c>
    </row>
    <row spans="1:2" r="4">
      <c t="s" r="A4" s="4">
        <v>235</v>
      </c>
      <c t="n" r="B4" s="7">
        <v>125</v>
      </c>
    </row>
    <row spans="1:2" r="5">
      <c t="s" r="A5" s="4">
        <v>236</v>
      </c>
      <c t="n" r="B5" s="7">
        <v>5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37</v>
      </c>
      <c t="s" r="B1" s="2">
        <v>2</v>
      </c>
      <c t="s" r="C1" s="2">
        <v>25</v>
      </c>
    </row>
    <row spans="1:3" r="2">
      <c t="s" r="A2" s="3">
        <v>132</v>
      </c>
    </row>
    <row spans="1:3" r="3">
      <c t="s" r="A3" s="4">
        <v>238</v>
      </c>
      <c t="n" r="B3" s="7">
        <v>179</v>
      </c>
      <c t="n" r="C3" s="7">
        <v>61</v>
      </c>
    </row>
    <row spans="1:3" r="4">
      <c t="s" r="A4" s="4">
        <v>239</v>
      </c>
      <c t="n" r="B4" s="6">
        <v>11</v>
      </c>
      <c t="n" r="C4" s="6">
        <v>30</v>
      </c>
    </row>
    <row spans="1:3" r="5">
      <c t="s" r="A5" s="4">
        <v>240</v>
      </c>
      <c t="n" r="B5" s="6">
        <v>53</v>
      </c>
      <c t="n" r="C5" s="6">
        <v>10</v>
      </c>
    </row>
    <row spans="1:3" r="6">
      <c t="s" r="A6" s="4">
        <v>241</v>
      </c>
      <c t="n" r="B6" s="7">
        <v>243</v>
      </c>
      <c t="n" r="C6" s="7">
        <v>1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8</v>
      </c>
      <c t="s" r="B1" s="2">
        <v>2</v>
      </c>
      <c t="s" r="C1" s="2">
        <v>25</v>
      </c>
    </row>
    <row spans="1:3" r="2">
      <c t="s" r="A2" s="3">
        <v>49</v>
      </c>
    </row>
    <row spans="1:3" r="3">
      <c t="s" r="A3" s="4">
        <v>50</v>
      </c>
      <c t="n" r="B3" s="6">
        <v>10000000</v>
      </c>
      <c t="n" r="C3" s="6">
        <v>10000000</v>
      </c>
    </row>
    <row spans="1:3" r="4">
      <c t="s" r="A4" s="4">
        <v>51</v>
      </c>
      <c t="n" r="B4" s="6">
        <v>8491695</v>
      </c>
      <c t="n" r="C4" s="6">
        <v>9025265</v>
      </c>
    </row>
    <row spans="1:3" r="5">
      <c t="s" r="A5" s="4">
        <v>52</v>
      </c>
      <c t="n" r="B5" s="6">
        <v>8491695</v>
      </c>
      <c t="n" r="C5" s="6">
        <v>9025265</v>
      </c>
    </row>
    <row spans="1:3" r="6">
      <c t="s" r="A6" s="4">
        <v>53</v>
      </c>
      <c t="n" r="B6" s="7">
        <v>5608</v>
      </c>
      <c t="n" r="C6" s="7">
        <v>5968</v>
      </c>
    </row>
    <row spans="1:3" r="7">
      <c t="s" r="A7" s="4">
        <v>54</v>
      </c>
      <c t="n" r="B7" s="8">
        <v>0.001</v>
      </c>
      <c t="n" r="C7" s="8">
        <v>0.001</v>
      </c>
    </row>
    <row spans="1:3" r="8">
      <c t="s" r="A8" s="4">
        <v>55</v>
      </c>
      <c t="n" r="B8" s="6">
        <v>250000000</v>
      </c>
      <c t="n" r="C8" s="6">
        <v>250000000</v>
      </c>
    </row>
    <row spans="1:3" r="9">
      <c t="s" r="A9" s="4">
        <v>56</v>
      </c>
      <c t="n" r="B9" s="6">
        <v>11915804</v>
      </c>
      <c t="n" r="C9" s="6">
        <v>11109293</v>
      </c>
    </row>
    <row spans="1:3" r="10">
      <c t="s" r="A10" s="4">
        <v>57</v>
      </c>
      <c t="n" r="B10" s="6">
        <v>11915804</v>
      </c>
      <c t="n" r="C10" s="6">
        <v>111092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42</v>
      </c>
      <c t="s" r="B1" s="2">
        <v>2</v>
      </c>
      <c t="s" r="C1" s="2">
        <v>25</v>
      </c>
    </row>
    <row spans="1:3" r="2">
      <c t="s" r="A2" s="3">
        <v>135</v>
      </c>
    </row>
    <row spans="1:3" r="3">
      <c t="s" r="A3" s="4">
        <v>243</v>
      </c>
      <c t="n" r="B3" s="7">
        <v>61</v>
      </c>
      <c t="n" r="C3" s="7">
        <v>61</v>
      </c>
    </row>
    <row spans="1:3" r="4">
      <c t="s" r="A4" s="4">
        <v>244</v>
      </c>
      <c t="n" r="B4" s="6">
        <v>78</v>
      </c>
      <c t="n" r="C4" s="6">
        <v>78</v>
      </c>
    </row>
    <row spans="1:3" r="5">
      <c t="s" r="A5" s="4">
        <v>245</v>
      </c>
      <c t="n" r="B5" s="6">
        <v>139</v>
      </c>
      <c t="n" r="C5" s="6">
        <v>139</v>
      </c>
    </row>
    <row spans="1:3" r="6">
      <c t="s" r="A6" s="4">
        <v>246</v>
      </c>
      <c t="n" r="B6" s="6">
        <v>-101</v>
      </c>
      <c t="n" r="C6" s="6">
        <v>-94</v>
      </c>
    </row>
    <row spans="1:3" r="7">
      <c t="s" r="A7" s="4">
        <v>247</v>
      </c>
      <c t="n" r="B7" s="7">
        <v>38</v>
      </c>
      <c t="n" r="C7" s="7">
        <v>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48</v>
      </c>
      <c t="s" r="B1" s="2">
        <v>2</v>
      </c>
      <c t="s" r="C1" s="2">
        <v>25</v>
      </c>
    </row>
    <row spans="1:3" r="2">
      <c t="s" r="A2" s="3">
        <v>138</v>
      </c>
    </row>
    <row spans="1:3" r="3">
      <c t="s" r="A3" s="4">
        <v>249</v>
      </c>
      <c t="n" r="B3" s="7">
        <v>533</v>
      </c>
      <c t="n" r="C3" s="7">
        <v>479</v>
      </c>
    </row>
    <row spans="1:3" r="4">
      <c t="s" r="A4" s="4">
        <v>250</v>
      </c>
      <c t="n" r="B4" s="6">
        <v>676</v>
      </c>
      <c t="n" r="C4" s="6">
        <v>681</v>
      </c>
    </row>
    <row spans="1:3" r="5">
      <c t="s" r="A5" s="4">
        <v>251</v>
      </c>
      <c t="n" r="B5" s="6">
        <v>476</v>
      </c>
      <c t="n" r="C5" s="6">
        <v>510</v>
      </c>
    </row>
    <row spans="1:3" r="6">
      <c t="s" r="A6" s="4">
        <v>252</v>
      </c>
      <c t="n" r="B6" s="6">
        <v>14</v>
      </c>
      <c t="n" r="C6" s="6">
        <v>16</v>
      </c>
    </row>
    <row spans="1:3" r="7">
      <c t="s" r="A7" s="4">
        <v>253</v>
      </c>
      <c t="n" r="B7" s="7">
        <v>1699</v>
      </c>
      <c t="n" r="C7" s="7">
        <v>16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t="s" r="A1" s="1">
        <v>254</v>
      </c>
      <c t="s" r="B1" s="2">
        <v>2</v>
      </c>
      <c t="s" r="C1" s="2">
        <v>25</v>
      </c>
      <c t="s" r="D1" s="2">
        <v>255</v>
      </c>
      <c t="s" r="E1" s="2">
        <v>59</v>
      </c>
    </row>
    <row spans="1:5" r="2">
      <c t="s" r="A2" s="4">
        <v>50</v>
      </c>
      <c t="n" r="B2" s="6">
        <v>10000000</v>
      </c>
      <c t="n" r="C2" s="6">
        <v>10000000</v>
      </c>
    </row>
    <row spans="1:5" r="3">
      <c t="s" r="A3" s="4">
        <v>52</v>
      </c>
      <c t="n" r="B3" s="6">
        <v>8491695</v>
      </c>
      <c t="n" r="C3" s="6">
        <v>9025265</v>
      </c>
      <c t="n" r="E3" s="6">
        <v>0</v>
      </c>
    </row>
    <row spans="1:5" r="4">
      <c t="s" r="A4" s="4">
        <v>256</v>
      </c>
      <c t="n" r="B4" s="7">
        <v>10521</v>
      </c>
      <c t="n" r="C4" s="7">
        <v>10694</v>
      </c>
    </row>
    <row spans="1:5" r="5">
      <c t="s" r="A5" s="4">
        <v>53</v>
      </c>
      <c t="n" r="B5" s="7">
        <v>5608</v>
      </c>
      <c t="n" r="C5" s="7">
        <v>5968</v>
      </c>
    </row>
    <row spans="1:5" r="6">
      <c t="s" r="A6" s="4">
        <v>257</v>
      </c>
      <c t="n" r="B6" s="6">
        <v>17890125</v>
      </c>
    </row>
    <row spans="1:5" r="7">
      <c t="s" r="A7" s="4">
        <v>258</v>
      </c>
    </row>
    <row spans="1:5" r="8">
      <c t="s" r="A8" s="4">
        <v>50</v>
      </c>
      <c t="n" r="B8" s="6">
        <v>8830000</v>
      </c>
    </row>
    <row spans="1:5" r="9">
      <c t="s" r="A9" s="4">
        <v>52</v>
      </c>
      <c t="n" r="B9" s="6">
        <v>8247065</v>
      </c>
    </row>
    <row spans="1:5" r="10">
      <c t="s" r="A10" s="4">
        <v>256</v>
      </c>
      <c t="n" r="B10" s="7">
        <v>2016</v>
      </c>
    </row>
    <row spans="1:5" r="11">
      <c t="s" r="A11" s="4">
        <v>53</v>
      </c>
      <c t="n" r="B11" s="7">
        <v>5608</v>
      </c>
    </row>
    <row spans="1:5" r="12">
      <c t="s" r="A12" s="4">
        <v>257</v>
      </c>
      <c t="n" r="B12" s="6">
        <v>8247065</v>
      </c>
    </row>
    <row spans="1:5" r="13">
      <c t="s" r="A13" s="4">
        <v>259</v>
      </c>
    </row>
    <row spans="1:5" r="14">
      <c t="s" r="A14" s="4">
        <v>50</v>
      </c>
      <c t="n" r="B14" s="6">
        <v>54250</v>
      </c>
    </row>
    <row spans="1:5" r="15">
      <c t="s" r="A15" s="4">
        <v>52</v>
      </c>
      <c t="n" r="B15" s="6">
        <v>54201</v>
      </c>
    </row>
    <row spans="1:5" r="16">
      <c t="s" r="A16" s="4">
        <v>256</v>
      </c>
      <c t="n" r="B16" s="7">
        <v>4569</v>
      </c>
    </row>
    <row spans="1:5" r="17">
      <c t="s" r="A17" s="4">
        <v>53</v>
      </c>
      <c t="s" r="B17" s="4">
        <v>40</v>
      </c>
    </row>
    <row spans="1:5" r="18">
      <c t="s" r="A18" s="4">
        <v>257</v>
      </c>
      <c t="n" r="B18" s="6">
        <v>5420171</v>
      </c>
    </row>
    <row spans="1:5" r="19">
      <c t="s" r="A19" s="4">
        <v>260</v>
      </c>
    </row>
    <row spans="1:5" r="20">
      <c t="s" r="A20" s="4">
        <v>50</v>
      </c>
      <c t="n" r="B20" s="6">
        <v>26000</v>
      </c>
    </row>
    <row spans="1:5" r="21">
      <c t="s" r="A21" s="4">
        <v>52</v>
      </c>
      <c t="n" r="B21" s="6">
        <v>25763</v>
      </c>
    </row>
    <row spans="1:5" r="22">
      <c t="s" r="A22" s="4">
        <v>256</v>
      </c>
      <c t="n" r="B22" s="7">
        <v>2010</v>
      </c>
    </row>
    <row spans="1:5" r="23">
      <c t="s" r="A23" s="4">
        <v>53</v>
      </c>
      <c t="s" r="B23" s="4">
        <v>40</v>
      </c>
    </row>
    <row spans="1:5" r="24">
      <c t="s" r="A24" s="4">
        <v>257</v>
      </c>
      <c t="n" r="B24" s="6">
        <v>2576353</v>
      </c>
    </row>
    <row spans="1:5" r="25">
      <c t="s" r="A25" s="4">
        <v>261</v>
      </c>
    </row>
    <row spans="1:5" r="26">
      <c t="s" r="A26" s="4">
        <v>50</v>
      </c>
      <c t="n" r="B26" s="6">
        <v>170000</v>
      </c>
    </row>
    <row spans="1:5" r="27">
      <c t="s" r="A27" s="4">
        <v>52</v>
      </c>
      <c t="n" r="B27" s="6">
        <v>168333</v>
      </c>
      <c t="n" r="D27" s="6">
        <v>168333</v>
      </c>
    </row>
    <row spans="1:5" r="28">
      <c t="s" r="A28" s="4">
        <v>256</v>
      </c>
      <c t="n" r="B28" s="7">
        <v>1926</v>
      </c>
    </row>
    <row spans="1:5" r="29">
      <c t="s" r="A29" s="4">
        <v>53</v>
      </c>
      <c t="s" r="B29" s="4">
        <v>40</v>
      </c>
    </row>
    <row spans="1:5" r="30">
      <c t="s" r="A30" s="4">
        <v>257</v>
      </c>
      <c t="n" r="B30" s="6">
        <v>1646660</v>
      </c>
    </row>
    <row spans="1:5" r="31">
      <c t="s" r="A31" s="4">
        <v>262</v>
      </c>
    </row>
    <row spans="1:5" r="32">
      <c t="s" r="A32" s="4">
        <v>50</v>
      </c>
      <c t="n" r="B32" s="6">
        <v>919750</v>
      </c>
    </row>
    <row spans="1:5" r="33">
      <c t="s" r="A33" s="4">
        <v>52</v>
      </c>
      <c t="s" r="B33" s="4">
        <v>40</v>
      </c>
    </row>
    <row spans="1:5" r="34">
      <c t="s" r="A34" s="4">
        <v>256</v>
      </c>
      <c t="s" r="B34" s="4">
        <v>40</v>
      </c>
    </row>
    <row spans="1:5" r="35">
      <c t="s" r="A35" s="4">
        <v>53</v>
      </c>
      <c t="s" r="B35" s="4">
        <v>40</v>
      </c>
    </row>
    <row spans="1:5" r="36">
      <c t="s" r="A36" s="4">
        <v>257</v>
      </c>
      <c t="s" r="B36" s="4">
        <v>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N1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80"/>
    <col customWidth="1" max="6" min="6" width="14"/>
    <col customWidth="1" max="7" min="7" width="80"/>
    <col customWidth="1" max="8" min="8" width="80"/>
    <col customWidth="1" max="9" min="9" width="14"/>
    <col customWidth="1" max="10" min="10" width="14"/>
    <col customWidth="1" max="11" min="11" width="14"/>
    <col customWidth="1" max="12" min="12" width="14"/>
    <col customWidth="1" max="13" min="13" width="14"/>
    <col customWidth="1" max="14" min="14" width="14"/>
  </cols>
  <sheetData>
    <row spans="1:14" r="1">
      <c t="s" r="A1" s="1">
        <v>263</v>
      </c>
      <c t="s" r="B1" s="2">
        <v>264</v>
      </c>
      <c t="s" r="C1" s="2">
        <v>265</v>
      </c>
      <c t="s" r="D1" s="2">
        <v>255</v>
      </c>
      <c t="s" r="E1" s="2">
        <v>266</v>
      </c>
      <c t="s" r="F1" s="2">
        <v>267</v>
      </c>
      <c t="s" r="G1" s="2">
        <v>268</v>
      </c>
      <c t="s" r="H1" s="2">
        <v>269</v>
      </c>
      <c t="s" r="I1" s="2">
        <v>270</v>
      </c>
      <c t="s" r="J1" s="2">
        <v>2</v>
      </c>
      <c t="s" r="K1" s="2">
        <v>59</v>
      </c>
      <c t="s" r="L1" s="2">
        <v>271</v>
      </c>
      <c t="s" r="M1" s="2">
        <v>25</v>
      </c>
      <c t="s" r="N1" s="2">
        <v>272</v>
      </c>
    </row>
    <row spans="1:14" r="2">
      <c t="s" r="A2" s="3">
        <v>273</v>
      </c>
    </row>
    <row spans="1:14" r="3">
      <c t="s" r="A3" s="4">
        <v>274</v>
      </c>
      <c t="n" r="B3" s="7">
        <v>50</v>
      </c>
    </row>
    <row spans="1:14" r="4">
      <c t="s" r="A4" s="4">
        <v>275</v>
      </c>
      <c t="s" r="J4" s="4">
        <v>40</v>
      </c>
      <c t="n" r="K4" s="7">
        <v>779</v>
      </c>
    </row>
    <row spans="1:14" r="5">
      <c t="s" r="A5" s="4">
        <v>276</v>
      </c>
      <c t="n" r="I5" s="7">
        <v>2000</v>
      </c>
      <c t="n" r="J5" s="7">
        <v>1300</v>
      </c>
    </row>
    <row spans="1:14" r="6">
      <c t="s" r="A6" s="4">
        <v>277</v>
      </c>
      <c t="n" r="E6" s="6">
        <v>8823537</v>
      </c>
    </row>
    <row spans="1:14" r="7">
      <c t="s" r="A7" s="4">
        <v>278</v>
      </c>
      <c t="n" r="N7" s="9">
        <v>0.68</v>
      </c>
    </row>
    <row spans="1:14" r="8">
      <c t="s" r="A8" s="4">
        <v>279</v>
      </c>
      <c t="n" r="J8" s="6">
        <v>5313</v>
      </c>
      <c t="n" r="K8" s="7">
        <v>0</v>
      </c>
    </row>
    <row spans="1:14" r="9">
      <c t="s" r="A9" s="4">
        <v>280</v>
      </c>
      <c t="s" r="B9" s="4">
        <v>281</v>
      </c>
    </row>
    <row spans="1:14" r="10">
      <c t="s" r="A10" s="4">
        <v>282</v>
      </c>
      <c t="n" r="B10" s="7">
        <v>4000</v>
      </c>
    </row>
    <row spans="1:14" r="11">
      <c t="s" r="A11" s="4">
        <v>283</v>
      </c>
      <c t="n" r="J11" s="6">
        <v>1800</v>
      </c>
    </row>
    <row spans="1:14" r="12">
      <c t="s" r="A12" s="4">
        <v>284</v>
      </c>
      <c t="n" r="J12" s="7">
        <v>25</v>
      </c>
    </row>
    <row spans="1:14" r="13">
      <c t="s" r="A13" s="4">
        <v>52</v>
      </c>
      <c t="n" r="J13" s="6">
        <v>8491695</v>
      </c>
      <c t="n" r="K13" s="6">
        <v>0</v>
      </c>
      <c t="n" r="M13" s="6">
        <v>9025265</v>
      </c>
    </row>
    <row spans="1:14" r="14">
      <c t="s" r="A14" s="4">
        <v>285</v>
      </c>
      <c t="n" r="N14" s="6">
        <v>189938</v>
      </c>
    </row>
    <row spans="1:14" r="15">
      <c t="s" r="A15" s="4">
        <v>286</v>
      </c>
    </row>
    <row spans="1:14" r="16">
      <c t="s" r="A16" s="3">
        <v>273</v>
      </c>
    </row>
    <row spans="1:14" r="17">
      <c t="s" r="A17" s="4">
        <v>287</v>
      </c>
      <c t="n" r="J17" s="6">
        <v>46569</v>
      </c>
    </row>
    <row spans="1:14" r="18">
      <c t="s" r="A18" s="4">
        <v>288</v>
      </c>
    </row>
    <row spans="1:14" r="19">
      <c t="s" r="A19" s="3">
        <v>273</v>
      </c>
    </row>
    <row spans="1:14" r="20">
      <c t="s" r="A20" s="4">
        <v>287</v>
      </c>
      <c t="n" r="J20" s="6">
        <v>-46569</v>
      </c>
    </row>
    <row spans="1:14" r="21">
      <c t="s" r="A21" s="4">
        <v>289</v>
      </c>
    </row>
    <row spans="1:14" r="22">
      <c t="s" r="A22" s="3">
        <v>273</v>
      </c>
    </row>
    <row spans="1:14" r="23">
      <c t="s" r="A23" s="4">
        <v>290</v>
      </c>
      <c t="n" r="B23" s="9">
        <v>1.4</v>
      </c>
    </row>
    <row spans="1:14" r="24">
      <c t="s" r="A24" s="4">
        <v>291</v>
      </c>
      <c t="n" r="B24" s="6">
        <v>4208337</v>
      </c>
    </row>
    <row spans="1:14" r="25">
      <c t="s" r="A25" s="4">
        <v>280</v>
      </c>
      <c t="s" r="B25" s="4">
        <v>292</v>
      </c>
    </row>
    <row spans="1:14" r="26">
      <c t="s" r="A26" s="4">
        <v>282</v>
      </c>
      <c t="n" r="B26" s="7">
        <v>1010</v>
      </c>
      <c t="n" r="D26" s="7">
        <v>404</v>
      </c>
    </row>
    <row spans="1:14" r="27">
      <c t="s" r="A27" s="4">
        <v>293</v>
      </c>
      <c t="s" r="D27" s="4">
        <v>294</v>
      </c>
    </row>
    <row spans="1:14" r="28">
      <c t="s" r="A28" s="4">
        <v>295</v>
      </c>
      <c t="s" r="B28" s="4">
        <v>292</v>
      </c>
    </row>
    <row spans="1:14" r="29">
      <c t="s" r="A29" s="4">
        <v>296</v>
      </c>
    </row>
    <row spans="1:14" r="30">
      <c t="s" r="A30" s="3">
        <v>273</v>
      </c>
    </row>
    <row spans="1:14" r="31">
      <c t="s" r="A31" s="4">
        <v>278</v>
      </c>
      <c t="n" r="H31" s="9">
        <v>0.68</v>
      </c>
    </row>
    <row spans="1:14" r="32">
      <c t="s" r="A32" s="4">
        <v>282</v>
      </c>
      <c t="n" r="D32" s="7">
        <v>50</v>
      </c>
    </row>
    <row spans="1:14" r="33">
      <c t="s" r="A33" s="4">
        <v>297</v>
      </c>
    </row>
    <row spans="1:14" r="34">
      <c t="s" r="A34" s="3">
        <v>273</v>
      </c>
    </row>
    <row spans="1:14" r="35">
      <c t="s" r="A35" s="4">
        <v>298</v>
      </c>
      <c t="s" r="B35" s="4">
        <v>299</v>
      </c>
    </row>
    <row spans="1:14" r="36">
      <c t="s" r="A36" s="4">
        <v>300</v>
      </c>
    </row>
    <row spans="1:14" r="37">
      <c t="s" r="A37" s="3">
        <v>273</v>
      </c>
    </row>
    <row spans="1:14" r="38">
      <c t="s" r="A38" s="4">
        <v>298</v>
      </c>
      <c t="s" r="B38" s="4">
        <v>301</v>
      </c>
    </row>
    <row spans="1:14" r="39">
      <c t="s" r="A39" s="4">
        <v>302</v>
      </c>
    </row>
    <row spans="1:14" r="40">
      <c t="s" r="A40" s="3">
        <v>273</v>
      </c>
    </row>
    <row spans="1:14" r="41">
      <c t="s" r="A41" s="4">
        <v>274</v>
      </c>
      <c t="n" r="H41" s="7">
        <v>6000</v>
      </c>
    </row>
    <row spans="1:14" r="42">
      <c t="s" r="A42" s="4">
        <v>303</v>
      </c>
      <c t="n" r="H42" s="9">
        <v>0.68</v>
      </c>
    </row>
    <row spans="1:14" r="43">
      <c t="s" r="A43" s="4">
        <v>290</v>
      </c>
      <c t="n" r="H43" s="9">
        <v>0.68</v>
      </c>
    </row>
    <row spans="1:14" r="44">
      <c t="s" r="A44" s="4">
        <v>304</v>
      </c>
      <c t="n" r="H44" s="7">
        <v>1000</v>
      </c>
    </row>
    <row spans="1:14" r="45">
      <c t="s" r="A45" s="4">
        <v>305</v>
      </c>
      <c t="n" r="D45" s="7">
        <v>4000</v>
      </c>
      <c t="n" r="F45" s="7">
        <v>5000</v>
      </c>
      <c t="n" r="H45" s="7">
        <v>1000</v>
      </c>
    </row>
    <row spans="1:14" r="46">
      <c t="s" r="A46" s="4">
        <v>306</v>
      </c>
      <c t="n" r="G46" s="7">
        <v>801</v>
      </c>
    </row>
    <row spans="1:14" r="47">
      <c t="s" r="A47" s="4">
        <v>307</v>
      </c>
      <c t="n" r="G47" s="6">
        <v>603</v>
      </c>
    </row>
    <row spans="1:14" r="48">
      <c t="s" r="A48" s="4">
        <v>308</v>
      </c>
      <c t="n" r="G48" s="6">
        <v>397</v>
      </c>
      <c t="n" r="J48" s="7">
        <v>1838</v>
      </c>
    </row>
    <row spans="1:14" r="49">
      <c t="s" r="A49" s="4">
        <v>309</v>
      </c>
      <c t="s" r="J49" s="4">
        <v>310</v>
      </c>
    </row>
    <row spans="1:14" r="50">
      <c t="s" r="A50" s="4">
        <v>311</v>
      </c>
      <c t="n" r="H50" s="9">
        <v>0.68</v>
      </c>
    </row>
    <row spans="1:14" r="51">
      <c t="s" r="A51" s="4">
        <v>312</v>
      </c>
      <c t="n" r="G51" s="7">
        <v>120</v>
      </c>
    </row>
    <row spans="1:14" r="52">
      <c t="s" r="A52" s="4">
        <v>313</v>
      </c>
      <c t="n" r="F52" s="7">
        <v>3162</v>
      </c>
    </row>
    <row spans="1:14" r="53">
      <c t="s" r="A53" s="4">
        <v>314</v>
      </c>
      <c t="s" r="G53" s="4">
        <v>315</v>
      </c>
    </row>
    <row spans="1:14" r="54">
      <c t="s" r="A54" s="4">
        <v>316</v>
      </c>
      <c t="s" r="J54" s="4">
        <v>317</v>
      </c>
    </row>
    <row spans="1:14" r="55">
      <c t="s" r="A55" s="4">
        <v>318</v>
      </c>
    </row>
    <row spans="1:14" r="56">
      <c t="s" r="A56" s="3">
        <v>273</v>
      </c>
    </row>
    <row spans="1:14" r="57">
      <c t="s" r="A57" s="4">
        <v>319</v>
      </c>
      <c t="n" r="B57" s="6">
        <v>1631984</v>
      </c>
    </row>
    <row spans="1:14" r="58">
      <c t="s" r="A58" s="4">
        <v>320</v>
      </c>
    </row>
    <row spans="1:14" r="59">
      <c t="s" r="A59" s="3">
        <v>273</v>
      </c>
    </row>
    <row spans="1:14" r="60">
      <c t="s" r="A60" s="4">
        <v>274</v>
      </c>
      <c t="n" r="B60" s="7">
        <v>5050</v>
      </c>
    </row>
    <row spans="1:14" r="61">
      <c t="s" r="A61" s="4">
        <v>303</v>
      </c>
      <c t="n" r="B61" s="9">
        <v>1.2</v>
      </c>
    </row>
    <row spans="1:14" r="62">
      <c t="s" r="A62" s="4">
        <v>290</v>
      </c>
      <c t="n" r="B62" s="10">
        <v>1.4</v>
      </c>
    </row>
    <row spans="1:14" r="63">
      <c t="s" r="A63" s="4">
        <v>311</v>
      </c>
      <c t="n" r="B63" s="6">
        <v>120</v>
      </c>
    </row>
    <row spans="1:14" r="64">
      <c t="s" r="A64" s="4">
        <v>278</v>
      </c>
      <c t="n" r="B64" s="9">
        <v>1.2</v>
      </c>
    </row>
    <row spans="1:14" r="65">
      <c t="s" r="A65" s="4">
        <v>321</v>
      </c>
      <c t="s" r="B65" s="4">
        <v>322</v>
      </c>
    </row>
    <row spans="1:14" r="66">
      <c t="s" r="A66" s="4">
        <v>286</v>
      </c>
    </row>
    <row spans="1:14" r="67">
      <c t="s" r="A67" s="3">
        <v>273</v>
      </c>
    </row>
    <row spans="1:14" r="68">
      <c t="s" r="A68" s="4">
        <v>278</v>
      </c>
      <c t="n" r="C68" s="9">
        <v>0.77</v>
      </c>
    </row>
    <row spans="1:14" r="69">
      <c t="s" r="A69" s="4">
        <v>323</v>
      </c>
      <c t="n" r="J69" s="6">
        <v>566573</v>
      </c>
    </row>
    <row spans="1:14" r="70">
      <c t="s" r="A70" s="4">
        <v>324</v>
      </c>
      <c t="n" r="C70" s="6">
        <v>50000</v>
      </c>
    </row>
    <row spans="1:14" r="71">
      <c t="s" r="A71" s="4">
        <v>325</v>
      </c>
      <c t="n" r="C71" s="7">
        <v>39000</v>
      </c>
    </row>
    <row spans="1:14" r="72">
      <c t="s" r="A72" s="4">
        <v>326</v>
      </c>
      <c t="s" r="C72" s="4">
        <v>327</v>
      </c>
    </row>
    <row spans="1:14" r="73">
      <c t="s" r="A73" s="4">
        <v>328</v>
      </c>
      <c t="n" r="L73" s="7">
        <v>10000000</v>
      </c>
    </row>
    <row spans="1:14" r="74">
      <c t="s" r="A74" s="4">
        <v>258</v>
      </c>
    </row>
    <row spans="1:14" r="75">
      <c t="s" r="A75" s="3">
        <v>273</v>
      </c>
    </row>
    <row spans="1:14" r="76">
      <c t="s" r="A76" s="4">
        <v>329</v>
      </c>
      <c t="s" r="H76" s="4">
        <v>330</v>
      </c>
    </row>
    <row spans="1:14" r="77">
      <c t="s" r="A77" s="4">
        <v>278</v>
      </c>
      <c t="n" r="H77" s="9">
        <v>0.68</v>
      </c>
    </row>
    <row spans="1:14" r="78">
      <c t="s" r="A78" s="4">
        <v>331</v>
      </c>
      <c t="n" r="J78" s="7">
        <v>318</v>
      </c>
    </row>
    <row spans="1:14" r="79">
      <c t="s" r="A79" s="4">
        <v>332</v>
      </c>
      <c t="n" r="J79" s="7">
        <v>79</v>
      </c>
    </row>
    <row spans="1:14" r="80">
      <c t="s" r="A80" s="4">
        <v>321</v>
      </c>
      <c t="s" r="H80" s="4">
        <v>322</v>
      </c>
    </row>
    <row spans="1:14" r="81">
      <c t="s" r="A81" s="4">
        <v>287</v>
      </c>
      <c t="n" r="J81" s="6">
        <v>46561</v>
      </c>
    </row>
    <row spans="1:14" r="82">
      <c t="s" r="A82" s="4">
        <v>333</v>
      </c>
      <c t="n" r="J82" s="7">
        <v>17</v>
      </c>
    </row>
    <row spans="1:14" r="83">
      <c t="s" r="A83" s="4">
        <v>52</v>
      </c>
      <c t="n" r="J83" s="6">
        <v>8247065</v>
      </c>
    </row>
    <row spans="1:14" r="84">
      <c t="s" r="A84" s="4">
        <v>323</v>
      </c>
      <c t="n" r="J84" s="6">
        <v>3667</v>
      </c>
    </row>
    <row spans="1:14" r="85">
      <c t="s" r="A85" s="4">
        <v>334</v>
      </c>
    </row>
    <row spans="1:14" r="86">
      <c t="s" r="A86" s="3">
        <v>273</v>
      </c>
    </row>
    <row spans="1:14" r="87">
      <c t="s" r="A87" s="4">
        <v>298</v>
      </c>
      <c t="s" r="H87" s="4">
        <v>299</v>
      </c>
    </row>
    <row spans="1:14" r="88">
      <c t="s" r="A88" s="4">
        <v>278</v>
      </c>
      <c t="n" r="H88" s="9">
        <v>0.59</v>
      </c>
    </row>
    <row spans="1:14" r="89">
      <c t="s" r="A89" s="4">
        <v>335</v>
      </c>
    </row>
    <row spans="1:14" r="90">
      <c t="s" r="A90" s="3">
        <v>273</v>
      </c>
    </row>
    <row spans="1:14" r="91">
      <c t="s" r="A91" s="4">
        <v>298</v>
      </c>
      <c t="s" r="H91" s="4">
        <v>301</v>
      </c>
    </row>
    <row spans="1:14" r="92">
      <c t="s" r="A92" s="4">
        <v>261</v>
      </c>
    </row>
    <row spans="1:14" r="93">
      <c t="s" r="A93" s="3">
        <v>273</v>
      </c>
    </row>
    <row spans="1:14" r="94">
      <c t="s" r="A94" s="4">
        <v>311</v>
      </c>
      <c t="n" r="D94" s="7">
        <v>1000</v>
      </c>
    </row>
    <row spans="1:14" r="95">
      <c t="s" r="A95" s="4">
        <v>329</v>
      </c>
      <c t="s" r="D95" s="4">
        <v>336</v>
      </c>
    </row>
    <row spans="1:14" r="96">
      <c t="s" r="A96" s="4">
        <v>278</v>
      </c>
      <c t="n" r="D96" s="7">
        <v>100</v>
      </c>
    </row>
    <row spans="1:14" r="97">
      <c t="s" r="A97" s="4">
        <v>337</v>
      </c>
      <c t="n" r="D97" s="6">
        <v>1683333</v>
      </c>
    </row>
    <row spans="1:14" r="98">
      <c t="s" r="A98" s="4">
        <v>321</v>
      </c>
      <c t="s" r="D98" s="4">
        <v>322</v>
      </c>
    </row>
    <row spans="1:14" r="99">
      <c t="s" r="A99" s="4">
        <v>52</v>
      </c>
      <c t="n" r="D99" s="6">
        <v>168333</v>
      </c>
      <c t="n" r="J99" s="6">
        <v>168333</v>
      </c>
    </row>
    <row spans="1:14" r="100">
      <c t="s" r="A100" s="4">
        <v>323</v>
      </c>
      <c t="n" r="J100" s="6">
        <v>566573</v>
      </c>
    </row>
    <row spans="1:14" r="101">
      <c t="s" r="A101" s="4">
        <v>338</v>
      </c>
    </row>
    <row spans="1:14" r="102">
      <c t="s" r="A102" s="3">
        <v>273</v>
      </c>
    </row>
    <row spans="1:14" r="103">
      <c t="s" r="A103" s="4">
        <v>309</v>
      </c>
      <c t="s" r="J103" s="4">
        <v>299</v>
      </c>
    </row>
    <row spans="1:14" r="104">
      <c t="s" r="A104" s="4">
        <v>339</v>
      </c>
    </row>
    <row spans="1:14" r="105">
      <c t="s" r="A105" s="3">
        <v>273</v>
      </c>
    </row>
    <row spans="1:14" r="106">
      <c t="s" r="A106" s="4">
        <v>309</v>
      </c>
      <c t="s" r="J106" s="4">
        <v>301</v>
      </c>
    </row>
    <row spans="1:14" r="107">
      <c t="s" r="A107" s="4">
        <v>340</v>
      </c>
    </row>
    <row spans="1:14" r="108">
      <c t="s" r="A108" s="3">
        <v>273</v>
      </c>
    </row>
    <row spans="1:14" r="109">
      <c t="s" r="A109" s="4">
        <v>291</v>
      </c>
      <c t="n" r="B109" s="6">
        <v>25763</v>
      </c>
    </row>
    <row spans="1:14" r="110">
      <c t="s" r="A110" s="4">
        <v>329</v>
      </c>
      <c t="s" r="B110" s="4">
        <v>341</v>
      </c>
    </row>
    <row spans="1:14" r="111">
      <c t="s" r="A111" s="4">
        <v>331</v>
      </c>
      <c t="n" r="J111" s="7">
        <v>2000</v>
      </c>
    </row>
    <row spans="1:14" r="112">
      <c t="s" r="A112" s="4">
        <v>321</v>
      </c>
      <c t="s" r="B112" s="4">
        <v>322</v>
      </c>
    </row>
    <row spans="1:14" r="113">
      <c t="s" r="A113" s="4">
        <v>52</v>
      </c>
      <c t="n" r="J113" s="6">
        <v>25763</v>
      </c>
    </row>
    <row spans="1:14" r="114">
      <c t="s" r="A114" s="4">
        <v>342</v>
      </c>
      <c t="n" r="J114" s="9">
        <v>1.3</v>
      </c>
    </row>
    <row spans="1:14" r="115">
      <c t="s" r="A115" s="4">
        <v>328</v>
      </c>
      <c t="n" r="L115" s="6">
        <v>10000000</v>
      </c>
    </row>
    <row spans="1:14" r="116">
      <c t="s" r="A116" s="4">
        <v>343</v>
      </c>
    </row>
    <row spans="1:14" r="117">
      <c t="s" r="A117" s="3">
        <v>273</v>
      </c>
    </row>
    <row spans="1:14" r="118">
      <c t="s" r="A118" s="4">
        <v>298</v>
      </c>
      <c t="s" r="B118" s="4">
        <v>299</v>
      </c>
    </row>
    <row spans="1:14" r="119">
      <c t="s" r="A119" s="4">
        <v>278</v>
      </c>
      <c t="n" r="B119" s="9">
        <v>0.86</v>
      </c>
    </row>
    <row spans="1:14" r="120">
      <c t="s" r="A120" s="4">
        <v>344</v>
      </c>
    </row>
    <row spans="1:14" r="121">
      <c t="s" r="A121" s="3">
        <v>273</v>
      </c>
    </row>
    <row spans="1:14" r="122">
      <c t="s" r="A122" s="4">
        <v>298</v>
      </c>
      <c t="s" r="B122" s="4">
        <v>301</v>
      </c>
    </row>
    <row spans="1:14" r="123">
      <c t="s" r="A123" s="4">
        <v>259</v>
      </c>
    </row>
    <row spans="1:14" r="124">
      <c t="s" r="A124" s="3">
        <v>273</v>
      </c>
    </row>
    <row spans="1:14" r="125">
      <c t="s" r="A125" s="4">
        <v>311</v>
      </c>
      <c t="n" r="E125" s="7">
        <v>140</v>
      </c>
    </row>
    <row spans="1:14" r="126">
      <c t="s" r="A126" s="4">
        <v>329</v>
      </c>
      <c t="s" r="E126" s="4">
        <v>345</v>
      </c>
    </row>
    <row spans="1:14" r="127">
      <c t="s" r="A127" s="4">
        <v>278</v>
      </c>
      <c t="n" r="E127" s="9">
        <v>1.4</v>
      </c>
    </row>
    <row spans="1:14" r="128">
      <c t="s" r="A128" s="4">
        <v>337</v>
      </c>
      <c t="n" r="E128" s="6">
        <v>6302525</v>
      </c>
    </row>
    <row spans="1:14" r="129">
      <c t="s" r="A129" s="4">
        <v>279</v>
      </c>
      <c t="n" r="E129" s="7">
        <v>5313</v>
      </c>
    </row>
    <row spans="1:14" r="130">
      <c t="s" r="A130" s="4">
        <v>321</v>
      </c>
      <c t="s" r="E130" s="4">
        <v>322</v>
      </c>
    </row>
    <row spans="1:14" r="131">
      <c t="s" r="A131" s="4">
        <v>52</v>
      </c>
      <c t="n" r="J131" s="6">
        <v>54201</v>
      </c>
    </row>
    <row spans="1:14" r="132">
      <c t="s" r="A132" s="4">
        <v>342</v>
      </c>
      <c t="n" r="E132" s="11">
        <v>1.4</v>
      </c>
    </row>
    <row spans="1:14" r="133">
      <c t="s" r="A133" s="4">
        <v>346</v>
      </c>
    </row>
    <row spans="1:14" r="134">
      <c t="s" r="A134" s="3">
        <v>273</v>
      </c>
    </row>
    <row spans="1:14" r="135">
      <c t="s" r="A135" s="4">
        <v>298</v>
      </c>
      <c t="s" r="E135" s="4">
        <v>299</v>
      </c>
    </row>
    <row spans="1:14" r="136">
      <c t="s" r="A136" s="4">
        <v>347</v>
      </c>
    </row>
    <row spans="1:14" r="137">
      <c t="s" r="A137" s="3">
        <v>273</v>
      </c>
    </row>
    <row spans="1:14" r="138">
      <c t="s" r="A138" s="4">
        <v>298</v>
      </c>
      <c t="s" r="E138" s="4">
        <v>301</v>
      </c>
    </row>
    <row spans="1:14" r="139">
      <c t="s" r="A139" s="4">
        <v>348</v>
      </c>
    </row>
    <row spans="1:14" r="140">
      <c t="s" r="A140" s="3">
        <v>273</v>
      </c>
    </row>
    <row spans="1:14" r="141">
      <c t="s" r="A141" s="4">
        <v>349</v>
      </c>
      <c t="n" r="J141" s="7">
        <v>1969</v>
      </c>
    </row>
    <row spans="1:14" r="142">
      <c t="s" r="A142" s="4">
        <v>328</v>
      </c>
      <c t="n" r="L142" s="6">
        <v>10000000</v>
      </c>
    </row>
    <row spans="1:14" r="143">
      <c t="s" r="A143" s="4">
        <v>262</v>
      </c>
    </row>
    <row spans="1:14" r="144">
      <c t="s" r="A144" s="3">
        <v>273</v>
      </c>
    </row>
    <row spans="1:14" r="145">
      <c t="s" r="A145" s="4">
        <v>52</v>
      </c>
      <c t="s" r="J145" s="4">
        <v>40</v>
      </c>
    </row>
    <row spans="1:14" r="146">
      <c t="s" r="A146" s="4">
        <v>350</v>
      </c>
    </row>
    <row spans="1:14" r="147">
      <c t="s" r="A147" s="3">
        <v>273</v>
      </c>
    </row>
    <row spans="1:14" r="148">
      <c t="s" r="A148" s="4">
        <v>328</v>
      </c>
      <c t="n" r="L148" s="6">
        <v>10000000</v>
      </c>
    </row>
    <row spans="1:14" r="149">
      <c t="s" r="A149" s="4">
        <v>351</v>
      </c>
    </row>
    <row spans="1:14" r="150">
      <c t="s" r="A150" s="3">
        <v>273</v>
      </c>
    </row>
    <row spans="1:14" r="151">
      <c t="s" r="A151" s="4">
        <v>328</v>
      </c>
      <c t="n" r="L151" s="7">
        <v>1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352</v>
      </c>
      <c t="s" r="B1" s="2">
        <v>1</v>
      </c>
    </row>
    <row spans="1:2" r="2">
      <c t="s" r="B2" s="2">
        <v>353</v>
      </c>
    </row>
    <row spans="1:2" r="3">
      <c t="s" r="A3" s="3">
        <v>144</v>
      </c>
    </row>
    <row spans="1:2" r="4">
      <c t="s" r="A4" s="4">
        <v>354</v>
      </c>
      <c t="n" r="B4" s="6">
        <v>579485</v>
      </c>
    </row>
    <row spans="1:2" r="5">
      <c t="s" r="A5" s="4">
        <v>355</v>
      </c>
      <c t="n" r="B5" s="6">
        <v>38092</v>
      </c>
    </row>
    <row spans="1:2" r="6">
      <c t="s" r="A6" s="4">
        <v>356</v>
      </c>
      <c t="n" r="B6" s="6">
        <v>-189938</v>
      </c>
    </row>
    <row spans="1:2" r="7">
      <c t="s" r="A7" s="4">
        <v>357</v>
      </c>
      <c t="n" r="B7" s="6">
        <v>-105933</v>
      </c>
    </row>
    <row spans="1:2" r="8">
      <c t="s" r="A8" s="4">
        <v>358</v>
      </c>
      <c t="n" r="B8" s="6">
        <v>321706</v>
      </c>
    </row>
    <row spans="1:2" r="9">
      <c t="s" r="A9" s="4">
        <v>359</v>
      </c>
      <c t="n" r="B9" s="6">
        <v>276621</v>
      </c>
    </row>
    <row spans="1:2" r="10">
      <c t="s" r="A10" s="4">
        <v>360</v>
      </c>
      <c t="n" r="B10" s="9">
        <v>2.82</v>
      </c>
    </row>
    <row spans="1:2" r="11">
      <c t="s" r="A11" s="4">
        <v>361</v>
      </c>
      <c t="n" r="B11" s="10">
        <v>1.05</v>
      </c>
    </row>
    <row spans="1:2" r="12">
      <c t="s" r="A12" s="4">
        <v>362</v>
      </c>
      <c t="n" r="B12" s="10">
        <v>0.68</v>
      </c>
    </row>
    <row spans="1:2" r="13">
      <c t="s" r="A13" s="4">
        <v>363</v>
      </c>
      <c t="n" r="B13" s="10">
        <v>5.12</v>
      </c>
    </row>
    <row spans="1:2" r="14">
      <c t="s" r="A14" s="4">
        <v>364</v>
      </c>
      <c t="n" r="B14" s="10">
        <v>3.11</v>
      </c>
    </row>
    <row spans="1:2" r="15">
      <c t="s" r="A15" s="4">
        <v>365</v>
      </c>
      <c t="n" r="B15" s="10">
        <v>3.44</v>
      </c>
    </row>
    <row spans="1:2" r="16">
      <c t="s" r="A16" s="4">
        <v>366</v>
      </c>
      <c t="n" r="B16" s="9">
        <v>1.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5"/>
  </cols>
  <sheetData>
    <row spans="1:2" r="1">
      <c t="s" r="A1" s="1">
        <v>367</v>
      </c>
      <c t="s" r="B1" s="2">
        <v>1</v>
      </c>
    </row>
    <row spans="1:2" r="2">
      <c t="s" r="B2" s="2">
        <v>2</v>
      </c>
    </row>
    <row spans="1:2" r="3">
      <c t="s" r="A3" s="3">
        <v>144</v>
      </c>
    </row>
    <row spans="1:2" r="4">
      <c t="s" r="A4" s="4">
        <v>368</v>
      </c>
      <c t="s" r="B4" s="4">
        <v>369</v>
      </c>
    </row>
    <row spans="1:2" r="5">
      <c t="s" r="A5" s="4">
        <v>370</v>
      </c>
      <c t="s" r="B5" s="4">
        <v>371</v>
      </c>
    </row>
    <row spans="1:2" r="6">
      <c t="s" r="A6" s="4">
        <v>372</v>
      </c>
      <c t="s" r="B6" s="4">
        <v>373</v>
      </c>
    </row>
    <row spans="1:2" r="7">
      <c t="s" r="A7" s="4">
        <v>374</v>
      </c>
      <c t="s" r="B7" s="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r="A1" s="1">
        <v>375</v>
      </c>
      <c t="s" r="B1" s="2">
        <v>1</v>
      </c>
      <c t="s" r="C1" s="2">
        <v>376</v>
      </c>
    </row>
    <row spans="1:3" r="2">
      <c t="s" r="B2" s="2">
        <v>2</v>
      </c>
      <c t="s" r="C2" s="2">
        <v>2</v>
      </c>
    </row>
    <row spans="1:3" r="3">
      <c t="s" r="A3" s="3">
        <v>377</v>
      </c>
    </row>
    <row spans="1:3" r="4">
      <c t="s" r="A4" s="4">
        <v>378</v>
      </c>
      <c t="n" r="B4" s="6">
        <v>1162080</v>
      </c>
    </row>
    <row spans="1:3" r="5">
      <c t="s" r="A5" s="4">
        <v>379</v>
      </c>
    </row>
    <row spans="1:3" r="6">
      <c t="s" r="A6" s="3">
        <v>377</v>
      </c>
    </row>
    <row spans="1:3" r="7">
      <c t="s" r="A7" s="4">
        <v>380</v>
      </c>
      <c t="n" r="C7" s="6">
        <v>1384791</v>
      </c>
    </row>
    <row spans="1:3" r="8">
      <c t="s" r="A8" s="4">
        <v>378</v>
      </c>
      <c t="n" r="C8" s="6">
        <v>50000</v>
      </c>
    </row>
    <row spans="1:3" r="9">
      <c t="s" r="A9" s="4">
        <v>381</v>
      </c>
      <c t="n" r="C9" s="6">
        <v>-272711</v>
      </c>
    </row>
    <row spans="1:3" r="10">
      <c t="s" r="A10" s="4">
        <v>382</v>
      </c>
      <c t="s" r="C10" s="4">
        <v>40</v>
      </c>
    </row>
    <row spans="1:3" r="11">
      <c t="s" r="A11" s="4">
        <v>383</v>
      </c>
      <c t="n" r="B11" s="6">
        <v>1162080</v>
      </c>
      <c t="n" r="C11" s="6">
        <v>1162080</v>
      </c>
    </row>
    <row spans="1:3" r="12">
      <c t="s" r="A12" s="4">
        <v>384</v>
      </c>
      <c t="n" r="C12" s="9">
        <v>1.25</v>
      </c>
    </row>
    <row spans="1:3" r="13">
      <c t="s" r="A13" s="4">
        <v>385</v>
      </c>
      <c t="n" r="C13" s="10">
        <v>0.77</v>
      </c>
    </row>
    <row spans="1:3" r="14">
      <c t="s" r="A14" s="4">
        <v>386</v>
      </c>
      <c t="n" r="C14" s="9">
        <v>1.25</v>
      </c>
    </row>
    <row spans="1:3" r="15">
      <c t="s" r="A15" s="4">
        <v>387</v>
      </c>
      <c t="s" r="C15" s="4">
        <v>40</v>
      </c>
    </row>
    <row spans="1:3" r="16">
      <c t="s" r="A16" s="4">
        <v>388</v>
      </c>
      <c t="n" r="B16" s="9">
        <v>1.22</v>
      </c>
      <c t="n" r="C16" s="9">
        <v>1.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389</v>
      </c>
      <c t="s" r="B1" s="2">
        <v>1</v>
      </c>
    </row>
    <row spans="1:3" r="2">
      <c t="s" r="B2" s="2">
        <v>2</v>
      </c>
      <c t="s" r="C2" s="2">
        <v>59</v>
      </c>
    </row>
    <row spans="1:3" r="3">
      <c t="s" r="A3" s="3">
        <v>377</v>
      </c>
    </row>
    <row spans="1:3" r="4">
      <c t="s" r="A4" s="4">
        <v>390</v>
      </c>
      <c t="n" r="B4" s="7">
        <v>43</v>
      </c>
    </row>
    <row spans="1:3" r="5">
      <c t="s" r="A5" s="4">
        <v>391</v>
      </c>
      <c t="s" r="B5" s="4">
        <v>392</v>
      </c>
    </row>
    <row spans="1:3" r="6">
      <c t="s" r="A6" s="4">
        <v>393</v>
      </c>
      <c t="n" r="B6" s="7">
        <v>547</v>
      </c>
      <c t="n" r="C6" s="7">
        <v>220</v>
      </c>
    </row>
    <row spans="1:3" r="7">
      <c t="s" r="A7" s="4">
        <v>394</v>
      </c>
      <c t="n" r="B7" s="9">
        <v>1.05</v>
      </c>
    </row>
    <row spans="1:3" r="8">
      <c t="s" r="A8" s="4">
        <v>395</v>
      </c>
      <c t="n" r="B8" s="6">
        <v>630212</v>
      </c>
    </row>
    <row spans="1:3" r="9">
      <c t="s" r="A9" s="4">
        <v>379</v>
      </c>
    </row>
    <row spans="1:3" r="10">
      <c t="s" r="A10" s="3">
        <v>377</v>
      </c>
    </row>
    <row spans="1:3" r="11">
      <c t="s" r="A11" s="4">
        <v>390</v>
      </c>
      <c t="n" r="B11" s="7">
        <v>1100</v>
      </c>
    </row>
    <row spans="1:3" r="12">
      <c t="s" r="A12" s="4">
        <v>396</v>
      </c>
      <c t="n" r="B12" s="7">
        <v>535</v>
      </c>
    </row>
    <row spans="1:3" r="13">
      <c t="s" r="A13" s="4">
        <v>391</v>
      </c>
      <c t="s" r="B13" s="4">
        <v>397</v>
      </c>
    </row>
    <row spans="1:3" r="14">
      <c t="s" r="A14" s="4">
        <v>394</v>
      </c>
      <c t="n" r="B14" s="9">
        <v>0.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398</v>
      </c>
      <c t="s" r="B1" s="2">
        <v>1</v>
      </c>
    </row>
    <row spans="1:3" r="2">
      <c t="s" r="B2" s="2">
        <v>2</v>
      </c>
      <c t="s" r="C2" s="2">
        <v>25</v>
      </c>
    </row>
    <row spans="1:3" r="3">
      <c t="s" r="A3" s="3">
        <v>150</v>
      </c>
    </row>
    <row spans="1:3" r="4">
      <c t="s" r="A4" s="4">
        <v>399</v>
      </c>
      <c t="n" r="B4" s="6">
        <v>17890125</v>
      </c>
    </row>
    <row spans="1:3" r="5">
      <c t="s" r="A5" s="4">
        <v>400</v>
      </c>
      <c t="n" r="B5" s="6">
        <v>321706</v>
      </c>
      <c t="n" r="C5" s="6">
        <v>579485</v>
      </c>
    </row>
    <row spans="1:3" r="6">
      <c t="s" r="A6" s="4">
        <v>401</v>
      </c>
      <c t="n" r="B6" s="6">
        <v>11620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402</v>
      </c>
      <c t="s" r="B1" s="2">
        <v>1</v>
      </c>
    </row>
    <row spans="1:3" r="2">
      <c t="s" r="B2" s="2">
        <v>2</v>
      </c>
      <c t="s" r="C2" s="2">
        <v>59</v>
      </c>
    </row>
    <row spans="1:3" r="3">
      <c t="s" r="A3" s="3">
        <v>153</v>
      </c>
    </row>
    <row spans="1:3" r="4">
      <c t="s" r="A4" s="4">
        <v>403</v>
      </c>
      <c t="n" r="B4" s="7">
        <v>6</v>
      </c>
      <c t="n" r="C4" s="7">
        <v>90</v>
      </c>
    </row>
    <row spans="1:3" r="5">
      <c t="s" r="A5" s="4">
        <v>404</v>
      </c>
      <c t="n" r="B5" s="7">
        <v>1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v>
      </c>
      <c t="s" r="B1" s="2">
        <v>1</v>
      </c>
    </row>
    <row spans="1:3" r="2">
      <c t="s" r="B2" s="2">
        <v>2</v>
      </c>
      <c t="s" r="C2" s="2">
        <v>59</v>
      </c>
    </row>
    <row spans="1:3" r="3">
      <c t="s" r="A3" s="3">
        <v>60</v>
      </c>
    </row>
    <row spans="1:3" r="4">
      <c t="s" r="A4" s="4">
        <v>61</v>
      </c>
      <c t="n" r="B4" s="7">
        <v>591</v>
      </c>
      <c t="n" r="C4" s="7">
        <v>3471</v>
      </c>
    </row>
    <row spans="1:3" r="5">
      <c t="s" r="A5" s="3">
        <v>62</v>
      </c>
    </row>
    <row spans="1:3" r="6">
      <c t="s" r="A6" s="4">
        <v>63</v>
      </c>
      <c t="s" r="B6" s="4">
        <v>40</v>
      </c>
      <c t="n" r="C6" s="6">
        <v>1407</v>
      </c>
    </row>
    <row spans="1:3" r="7">
      <c t="s" r="A7" s="4">
        <v>64</v>
      </c>
      <c t="n" r="B7" s="7">
        <v>58</v>
      </c>
      <c t="n" r="C7" s="6">
        <v>707</v>
      </c>
    </row>
    <row spans="1:3" r="8">
      <c t="s" r="A8" s="4">
        <v>65</v>
      </c>
      <c t="n" r="B8" s="6">
        <v>58</v>
      </c>
      <c t="n" r="C8" s="6">
        <v>2114</v>
      </c>
    </row>
    <row spans="1:3" r="9">
      <c t="s" r="A9" s="4">
        <v>66</v>
      </c>
      <c t="n" r="B9" s="6">
        <v>533</v>
      </c>
      <c t="n" r="C9" s="6">
        <v>1357</v>
      </c>
    </row>
    <row spans="1:3" r="10">
      <c t="s" r="A10" s="3">
        <v>67</v>
      </c>
    </row>
    <row spans="1:3" r="11">
      <c t="s" r="A11" s="4">
        <v>68</v>
      </c>
      <c t="n" r="B11" s="6">
        <v>35</v>
      </c>
      <c t="n" r="C11" s="6">
        <v>26</v>
      </c>
    </row>
    <row spans="1:3" r="12">
      <c t="s" r="A12" s="4">
        <v>69</v>
      </c>
      <c t="n" r="B12" s="6">
        <v>23</v>
      </c>
      <c t="n" r="C12" s="6">
        <v>440</v>
      </c>
    </row>
    <row spans="1:3" r="13">
      <c t="s" r="A13" s="4">
        <v>70</v>
      </c>
      <c t="n" r="B13" s="7">
        <v>1122</v>
      </c>
      <c t="n" r="C13" s="6">
        <v>1744</v>
      </c>
    </row>
    <row spans="1:3" r="14">
      <c t="s" r="A14" s="4">
        <v>71</v>
      </c>
      <c t="s" r="B14" s="4">
        <v>40</v>
      </c>
      <c t="n" r="C14" s="6">
        <v>74</v>
      </c>
    </row>
    <row spans="1:3" r="15">
      <c t="s" r="A15" s="4">
        <v>72</v>
      </c>
      <c t="n" r="B15" s="7">
        <v>7</v>
      </c>
      <c t="n" r="C15" s="6">
        <v>40</v>
      </c>
    </row>
    <row spans="1:3" r="16">
      <c t="s" r="A16" s="4">
        <v>73</v>
      </c>
      <c t="n" r="B16" s="6">
        <v>1187</v>
      </c>
      <c t="n" r="C16" s="6">
        <v>2324</v>
      </c>
    </row>
    <row spans="1:3" r="17">
      <c t="s" r="A17" s="4">
        <v>74</v>
      </c>
      <c t="n" r="B17" s="6">
        <v>-654</v>
      </c>
      <c t="n" r="C17" s="6">
        <v>-967</v>
      </c>
    </row>
    <row spans="1:3" r="18">
      <c t="s" r="A18" s="3">
        <v>75</v>
      </c>
    </row>
    <row spans="1:3" r="19">
      <c t="s" r="A19" s="4">
        <v>76</v>
      </c>
      <c t="n" r="B19" s="7">
        <v>-7</v>
      </c>
      <c t="n" r="C19" s="6">
        <v>60</v>
      </c>
    </row>
    <row spans="1:3" r="20">
      <c t="s" r="A20" s="4">
        <v>77</v>
      </c>
      <c t="s" r="B20" s="4">
        <v>40</v>
      </c>
      <c t="n" r="C20" s="6">
        <v>-526</v>
      </c>
    </row>
    <row spans="1:3" r="21">
      <c t="s" r="A21" s="4">
        <v>78</v>
      </c>
      <c t="s" r="B21" s="4">
        <v>40</v>
      </c>
      <c t="n" r="C21" s="6">
        <v>-125</v>
      </c>
    </row>
    <row spans="1:3" r="22">
      <c t="s" r="A22" s="4">
        <v>79</v>
      </c>
      <c t="s" r="B22" s="4">
        <v>40</v>
      </c>
      <c t="n" r="C22" s="6">
        <v>779</v>
      </c>
    </row>
    <row spans="1:3" r="23">
      <c t="s" r="A23" s="4">
        <v>80</v>
      </c>
      <c t="n" r="B23" s="7">
        <v>-647</v>
      </c>
      <c t="n" r="C23" s="6">
        <v>-1155</v>
      </c>
    </row>
    <row spans="1:3" r="24">
      <c t="s" r="A24" s="4">
        <v>81</v>
      </c>
      <c t="s" r="B24" s="4">
        <v>40</v>
      </c>
      <c t="n" r="C24" s="6">
        <v>1</v>
      </c>
    </row>
    <row spans="1:3" r="25">
      <c t="s" r="A25" s="4">
        <v>82</v>
      </c>
      <c t="n" r="B25" s="7">
        <v>-647</v>
      </c>
      <c t="n" r="C25" s="7">
        <v>-1156</v>
      </c>
    </row>
    <row spans="1:3" r="26">
      <c t="s" r="A26" s="4">
        <v>83</v>
      </c>
      <c t="n" r="B26" s="7">
        <v>-6002</v>
      </c>
      <c t="s" r="C26" s="4">
        <v>40</v>
      </c>
    </row>
    <row spans="1:3" r="27">
      <c t="s" r="A27" s="4">
        <v>84</v>
      </c>
      <c t="s" r="B27" s="4">
        <v>40</v>
      </c>
      <c t="n" r="C27" s="7">
        <v>397</v>
      </c>
    </row>
    <row spans="1:3" r="28">
      <c t="s" r="A28" s="4">
        <v>85</v>
      </c>
      <c t="n" r="B28" s="7">
        <v>-6649</v>
      </c>
      <c t="n" r="C28" s="7">
        <v>-1553</v>
      </c>
    </row>
    <row spans="1:3" r="29">
      <c t="s" r="A29" s="4">
        <v>86</v>
      </c>
      <c t="s" r="B29" s="4">
        <v>87</v>
      </c>
      <c t="n" r="C29" s="9">
        <v>-0.24</v>
      </c>
    </row>
    <row spans="1:3" r="30">
      <c t="s" r="A30" s="4">
        <v>88</v>
      </c>
      <c t="n" r="B30" s="6">
        <v>10038127</v>
      </c>
      <c t="n" r="C30" s="6">
        <v>6519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05</v>
      </c>
      <c t="s" r="B1" s="2">
        <v>1</v>
      </c>
    </row>
    <row spans="1:2" r="2">
      <c t="s" r="B2" s="2">
        <v>234</v>
      </c>
    </row>
    <row spans="1:2" r="3">
      <c t="s" r="A3" s="4">
        <v>406</v>
      </c>
    </row>
    <row spans="1:2" r="4">
      <c t="s" r="A4" s="3">
        <v>407</v>
      </c>
    </row>
    <row spans="1:2" r="5">
      <c t="s" r="A5" s="4">
        <v>408</v>
      </c>
      <c t="n" r="B5" s="7">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9</v>
      </c>
      <c t="s" r="B1" s="2">
        <v>1</v>
      </c>
    </row>
    <row spans="1:3" r="2">
      <c t="s" r="B2" s="2">
        <v>410</v>
      </c>
      <c t="s" r="C2" s="2">
        <v>2</v>
      </c>
    </row>
    <row spans="1:3" r="3">
      <c t="s" r="A3" s="4">
        <v>411</v>
      </c>
      <c t="n" r="B3" s="7">
        <v>50</v>
      </c>
    </row>
    <row spans="1:3" r="4">
      <c t="s" r="A4" s="4">
        <v>412</v>
      </c>
      <c t="n" r="C4" s="7">
        <v>205</v>
      </c>
    </row>
    <row spans="1:3" r="5">
      <c t="s" r="A5" s="4">
        <v>413</v>
      </c>
    </row>
    <row spans="1:3" r="6">
      <c t="s" r="A6" s="4">
        <v>414</v>
      </c>
      <c t="n" r="B6" s="6">
        <v>800</v>
      </c>
    </row>
    <row spans="1:3" r="7">
      <c t="s" r="A7" s="4">
        <v>415</v>
      </c>
      <c t="n" r="B7" s="6">
        <v>33</v>
      </c>
    </row>
    <row spans="1:3" r="8">
      <c t="s" r="A8" s="4">
        <v>416</v>
      </c>
      <c t="n" r="B8" s="6">
        <v>87</v>
      </c>
    </row>
    <row spans="1:3" r="9">
      <c t="s" r="A9" s="4">
        <v>417</v>
      </c>
    </row>
    <row spans="1:3" r="10">
      <c t="s" r="A10" s="4">
        <v>414</v>
      </c>
      <c t="n" r="B10" s="6">
        <v>400</v>
      </c>
    </row>
    <row spans="1:3" r="11">
      <c t="s" r="A11" s="4">
        <v>418</v>
      </c>
    </row>
    <row spans="1:3" r="12">
      <c t="s" r="A12" s="4">
        <v>414</v>
      </c>
      <c t="n" r="B12" s="7">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419</v>
      </c>
      <c t="s" r="B1" s="2">
        <v>420</v>
      </c>
    </row>
    <row spans="1:2" r="2">
      <c t="s" r="A2" s="4">
        <v>421</v>
      </c>
      <c t="n" r="B2" s="7">
        <v>1</v>
      </c>
    </row>
    <row spans="1:2" r="3">
      <c t="s" r="A3" s="4">
        <v>422</v>
      </c>
      <c t="s" r="B3" s="4">
        <v>423</v>
      </c>
    </row>
    <row spans="1:2" r="4">
      <c t="s" r="A4" s="4">
        <v>424</v>
      </c>
      <c t="s" r="B4" s="4">
        <v>4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v>
      </c>
      <c t="s" r="B1" s="2">
        <v>1</v>
      </c>
    </row>
    <row spans="1:3" r="2">
      <c t="s" r="B2" s="2">
        <v>2</v>
      </c>
      <c t="s" r="C2" s="2">
        <v>59</v>
      </c>
    </row>
    <row spans="1:3" r="3">
      <c t="s" r="A3" s="3">
        <v>90</v>
      </c>
    </row>
    <row spans="1:3" r="4">
      <c t="s" r="A4" s="4">
        <v>82</v>
      </c>
      <c t="n" r="B4" s="7">
        <v>-647</v>
      </c>
      <c t="n" r="C4" s="7">
        <v>-1156</v>
      </c>
    </row>
    <row spans="1:3" r="5">
      <c t="s" r="A5" s="3">
        <v>91</v>
      </c>
    </row>
    <row spans="1:3" r="6">
      <c t="s" r="A6" s="4">
        <v>92</v>
      </c>
      <c t="s" r="B6" s="4">
        <v>40</v>
      </c>
      <c t="n" r="C6" s="6">
        <v>779</v>
      </c>
    </row>
    <row spans="1:3" r="7">
      <c t="s" r="A7" s="4">
        <v>72</v>
      </c>
      <c t="n" r="B7" s="7">
        <v>7</v>
      </c>
      <c t="n" r="C7" s="6">
        <v>40</v>
      </c>
    </row>
    <row spans="1:3" r="8">
      <c t="s" r="A8" s="4">
        <v>93</v>
      </c>
      <c t="n" r="B8" s="7">
        <v>547</v>
      </c>
      <c t="n" r="C8" s="6">
        <v>220</v>
      </c>
    </row>
    <row spans="1:3" r="9">
      <c t="s" r="A9" s="4">
        <v>94</v>
      </c>
      <c t="s" r="B9" s="4">
        <v>40</v>
      </c>
      <c t="n" r="C9" s="6">
        <v>50</v>
      </c>
    </row>
    <row spans="1:3" r="10">
      <c t="s" r="A10" s="4">
        <v>95</v>
      </c>
      <c t="n" r="B10" s="7">
        <v>58</v>
      </c>
      <c t="n" r="C10" s="6">
        <v>404</v>
      </c>
    </row>
    <row spans="1:3" r="11">
      <c t="s" r="A11" s="4">
        <v>78</v>
      </c>
      <c t="s" r="B11" s="4">
        <v>40</v>
      </c>
      <c t="n" r="C11" s="6">
        <v>-125</v>
      </c>
    </row>
    <row spans="1:3" r="12">
      <c t="s" r="A12" s="4">
        <v>96</v>
      </c>
      <c t="s" r="B12" s="4">
        <v>40</v>
      </c>
      <c t="n" r="C12" s="6">
        <v>65</v>
      </c>
    </row>
    <row spans="1:3" r="13">
      <c t="s" r="A13" s="4">
        <v>77</v>
      </c>
      <c t="s" r="B13" s="4">
        <v>40</v>
      </c>
      <c t="n" r="C13" s="6">
        <v>-526</v>
      </c>
    </row>
    <row spans="1:3" r="14">
      <c t="s" r="A14" s="3">
        <v>97</v>
      </c>
    </row>
    <row spans="1:3" r="15">
      <c t="s" r="A15" s="4">
        <v>98</v>
      </c>
      <c t="n" r="B15" s="7">
        <v>-227</v>
      </c>
      <c t="n" r="C15" s="6">
        <v>988</v>
      </c>
    </row>
    <row spans="1:3" r="16">
      <c t="s" r="A16" s="4">
        <v>99</v>
      </c>
      <c t="s" r="B16" s="4">
        <v>40</v>
      </c>
      <c t="n" r="C16" s="7">
        <v>956</v>
      </c>
    </row>
    <row spans="1:3" r="17">
      <c t="s" r="A17" s="4">
        <v>29</v>
      </c>
      <c t="n" r="B17" s="7">
        <v>-29</v>
      </c>
      <c t="s" r="C17" s="4">
        <v>40</v>
      </c>
    </row>
    <row spans="1:3" r="18">
      <c t="s" r="A18" s="4">
        <v>100</v>
      </c>
      <c t="s" r="B18" s="4">
        <v>40</v>
      </c>
      <c t="n" r="C18" s="7">
        <v>17</v>
      </c>
    </row>
    <row spans="1:3" r="19">
      <c t="s" r="A19" s="4">
        <v>101</v>
      </c>
      <c t="n" r="B19" s="7">
        <v>-142</v>
      </c>
      <c t="n" r="C19" s="6">
        <v>48</v>
      </c>
    </row>
    <row spans="1:3" r="20">
      <c t="s" r="A20" s="4">
        <v>35</v>
      </c>
      <c t="n" r="B20" s="7">
        <v>35</v>
      </c>
      <c t="n" r="C20" s="6">
        <v>-1267</v>
      </c>
    </row>
    <row spans="1:3" r="21">
      <c t="s" r="A21" s="4">
        <v>102</v>
      </c>
      <c t="s" r="B21" s="4">
        <v>40</v>
      </c>
      <c t="n" r="C21" s="6">
        <v>1573</v>
      </c>
    </row>
    <row spans="1:3" r="22">
      <c t="s" r="A22" s="4">
        <v>103</v>
      </c>
      <c t="s" r="B22" s="4">
        <v>40</v>
      </c>
      <c t="n" r="C22" s="6">
        <v>216</v>
      </c>
    </row>
    <row spans="1:3" r="23">
      <c t="s" r="A23" s="4">
        <v>104</v>
      </c>
      <c t="n" r="B23" s="7">
        <v>-398</v>
      </c>
      <c t="n" r="C23" s="6">
        <v>2282</v>
      </c>
    </row>
    <row spans="1:3" r="24">
      <c t="s" r="A24" s="3">
        <v>105</v>
      </c>
    </row>
    <row spans="1:3" r="25">
      <c t="s" r="A25" s="4">
        <v>106</v>
      </c>
      <c t="s" r="B25" s="4">
        <v>40</v>
      </c>
      <c t="n" r="C25" s="6">
        <v>200</v>
      </c>
    </row>
    <row spans="1:3" r="26">
      <c t="s" r="A26" s="4">
        <v>107</v>
      </c>
      <c t="s" r="B26" s="4">
        <v>40</v>
      </c>
      <c t="n" r="C26" s="7">
        <v>200</v>
      </c>
    </row>
    <row spans="1:3" r="27">
      <c t="s" r="A27" s="3">
        <v>108</v>
      </c>
    </row>
    <row spans="1:3" r="28">
      <c t="s" r="A28" s="4">
        <v>109</v>
      </c>
      <c t="n" r="B28" s="7">
        <v>-10000</v>
      </c>
      <c t="s" r="C28" s="4">
        <v>40</v>
      </c>
    </row>
    <row spans="1:3" r="29">
      <c t="s" r="A29" s="4">
        <v>110</v>
      </c>
      <c t="n" r="B29" s="6">
        <v>130</v>
      </c>
      <c t="s" r="C29" s="4">
        <v>40</v>
      </c>
    </row>
    <row spans="1:3" r="30">
      <c t="s" r="A30" s="4">
        <v>111</v>
      </c>
      <c t="n" r="B30" s="7">
        <v>-133</v>
      </c>
      <c t="s" r="C30" s="4">
        <v>40</v>
      </c>
    </row>
    <row spans="1:3" r="31">
      <c t="s" r="A31" s="4">
        <v>112</v>
      </c>
      <c t="s" r="B31" s="4">
        <v>40</v>
      </c>
      <c t="n" r="C31" s="7">
        <v>801</v>
      </c>
    </row>
    <row spans="1:3" r="32">
      <c t="s" r="A32" s="4">
        <v>113</v>
      </c>
      <c t="n" r="B32" s="7">
        <v>-10003</v>
      </c>
      <c t="n" r="C32" s="6">
        <v>801</v>
      </c>
    </row>
    <row spans="1:3" r="33">
      <c t="s" r="A33" s="4">
        <v>114</v>
      </c>
      <c t="n" r="B33" s="6">
        <v>-10401</v>
      </c>
      <c t="n" r="C33" s="6">
        <v>3283</v>
      </c>
    </row>
    <row spans="1:3" r="34">
      <c t="s" r="A34" s="4">
        <v>115</v>
      </c>
      <c t="n" r="B34" s="6">
        <v>17053</v>
      </c>
      <c t="n" r="C34" s="6">
        <v>7196</v>
      </c>
    </row>
    <row spans="1:3" r="35">
      <c t="s" r="A35" s="4">
        <v>116</v>
      </c>
      <c t="n" r="B35" s="7">
        <v>6652</v>
      </c>
      <c t="n" r="C35" s="6">
        <v>10479</v>
      </c>
    </row>
    <row spans="1:3" r="36">
      <c t="s" r="A36" s="3">
        <v>117</v>
      </c>
    </row>
    <row spans="1:3" r="37">
      <c t="s" r="A37" s="4">
        <v>118</v>
      </c>
      <c t="s" r="B37" s="4">
        <v>40</v>
      </c>
      <c t="n" r="C37" s="7">
        <v>60</v>
      </c>
    </row>
    <row spans="1:3" r="38">
      <c t="s" r="A38" s="3">
        <v>119</v>
      </c>
    </row>
    <row spans="1:3" r="39">
      <c t="s" r="A39" s="4">
        <v>120</v>
      </c>
      <c t="n" r="B39" s="7">
        <v>130</v>
      </c>
      <c t="s" r="C39" s="4">
        <v>40</v>
      </c>
    </row>
    <row spans="1:3" r="40">
      <c t="s" r="A40" s="4">
        <v>121</v>
      </c>
      <c t="n" r="B40" s="7">
        <v>43</v>
      </c>
      <c t="s" r="C40" s="4">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PRINCIPAL BUSINESS ACTIVITY AND</vt:lpstr>
      <vt:lpstr>SUMMARY OF SIGNIFICANT ACCOUNTI</vt:lpstr>
      <vt:lpstr>FAIR VALUE</vt:lpstr>
      <vt:lpstr>PREPAID EXPENSES AND OTHER CURR</vt:lpstr>
      <vt:lpstr>PROPERTY AND EQUIPMENT, NET</vt:lpstr>
      <vt:lpstr>ACCOUNTS PAYABLE AND ACCRUED EX</vt:lpstr>
      <vt:lpstr>STOCKHOLDERS' EQUITY</vt:lpstr>
      <vt:lpstr>STOCK BASED COMPENSATION ARRANG</vt:lpstr>
      <vt:lpstr>INCOME TAXES</vt:lpstr>
      <vt:lpstr>LOSS PER SHARE</vt:lpstr>
      <vt:lpstr>COMMITMENTS AND CONTINGENCIES</vt:lpstr>
      <vt:lpstr>RELATED PARTIES</vt:lpstr>
      <vt:lpstr>ASSIGNMENT OF ASSETS AND LIABIL</vt:lpstr>
      <vt:lpstr>SUBSEQUENT EVENTS</vt:lpstr>
      <vt:lpstr>SUMMARY OF SIGNIFICANT ACCOUN20</vt:lpstr>
      <vt:lpstr>PREPAID EXPENSES AND OTHER CU21</vt:lpstr>
      <vt:lpstr>PROPERTY AND EQUIPMENT, NET (Ta</vt:lpstr>
      <vt:lpstr>ACCOUNTS PAYABLE AND ACCRUED 23</vt:lpstr>
      <vt:lpstr>STOCKHOLDERS' EQUITY (Tables)</vt:lpstr>
      <vt:lpstr>STOCK BASED COMPENSATION ARRA25</vt:lpstr>
      <vt:lpstr>LOSS PER SHARE (Tables)</vt:lpstr>
      <vt:lpstr>PRINCIPAL BUSINESS ACTIVITY A27</vt:lpstr>
      <vt:lpstr>SUMMARY OF SIGNIFICANT ACCOUN28</vt:lpstr>
      <vt:lpstr>PREPAID EXPENSES AND OTHER CU29</vt:lpstr>
      <vt:lpstr>PROPERTY AND EQUIPMENT, NET (De</vt:lpstr>
      <vt:lpstr>ACCOUNTS PAYABLE AND ACCRUED 31</vt:lpstr>
      <vt:lpstr>STOCKHOLDERS' EQUITY (Details)</vt:lpstr>
      <vt:lpstr>STOCKHOLDERS' EQUITY (Details T</vt:lpstr>
      <vt:lpstr>STOCK BASED COMPENSATION ARRA34</vt:lpstr>
      <vt:lpstr>STOCK BASED COMPENSATION ARRA35</vt:lpstr>
      <vt:lpstr>STOCK BASED COMPENSATION ARRA36</vt:lpstr>
      <vt:lpstr>STOCK BASED COMPENSATION ARRA37</vt:lpstr>
      <vt:lpstr>LOSS PER SHARE (Details)</vt:lpstr>
      <vt:lpstr>COMMITMENTS AND CONTINGENCIES (</vt:lpstr>
      <vt:lpstr>RELATED PARTIES (Details Textua</vt:lpstr>
      <vt:lpstr>ASSIGNMENT OF ASSETS AND LIAB4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03:16Z</dcterms:created>
  <dcterms:modified xmlns:dcterms="http://purl.org/dc/terms/" xmlns:xsi="http://www.w3.org/2001/XMLSchema-instance" xsi:type="dcterms:W3CDTF">2016-03-15T17:03:16Z</dcterms:modified>
  <dc:title xmlns:dc="http://purl.org/dc/elements/1.1/">Untitled</dc:title>
  <dc:description xmlns:dc="http://purl.org/dc/elements/1.1/"/>
  <dc:subject xmlns:dc="http://purl.org/dc/elements/1.1/"/>
  <cp:keywords/>
  <cp:category/>
</cp:coreProperties>
</file>